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 of Partn"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Net Income Per Limited Partner " sheetId="11" state="visible" r:id="rId11"/>
    <sheet xmlns:r="http://schemas.openxmlformats.org/officeDocument/2006/relationships" name="Other Income" sheetId="12" state="visible" r:id="rId12"/>
    <sheet xmlns:r="http://schemas.openxmlformats.org/officeDocument/2006/relationships" name="Interest Expense"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Other Accrued Liabilities" sheetId="16" state="visible" r:id="rId16"/>
    <sheet xmlns:r="http://schemas.openxmlformats.org/officeDocument/2006/relationships" name="Long-Term Debt" sheetId="17" state="visible" r:id="rId17"/>
    <sheet xmlns:r="http://schemas.openxmlformats.org/officeDocument/2006/relationships" name="Leases" sheetId="18" state="visible" r:id="rId18"/>
    <sheet xmlns:r="http://schemas.openxmlformats.org/officeDocument/2006/relationships" name="Fair Value of Financial Instrum" sheetId="19" state="visible" r:id="rId19"/>
    <sheet xmlns:r="http://schemas.openxmlformats.org/officeDocument/2006/relationships" name="Asset Retirement Obligations" sheetId="20" state="visible" r:id="rId20"/>
    <sheet xmlns:r="http://schemas.openxmlformats.org/officeDocument/2006/relationships" name="Coal Workers' Pneumoconiosis (C" sheetId="21" state="visible" r:id="rId21"/>
    <sheet xmlns:r="http://schemas.openxmlformats.org/officeDocument/2006/relationships" name="Other Benefit Plans" sheetId="22" state="visible" r:id="rId22"/>
    <sheet xmlns:r="http://schemas.openxmlformats.org/officeDocument/2006/relationships" name="Supplemental Cash Flow Informat" sheetId="23" state="visible" r:id="rId23"/>
    <sheet xmlns:r="http://schemas.openxmlformats.org/officeDocument/2006/relationships" name="Concentration of Credit Risk" sheetId="24" state="visible" r:id="rId24"/>
    <sheet xmlns:r="http://schemas.openxmlformats.org/officeDocument/2006/relationships" name="Commitments and Contingent Liab" sheetId="25" state="visible" r:id="rId25"/>
    <sheet xmlns:r="http://schemas.openxmlformats.org/officeDocument/2006/relationships" name="Receivables Financing Agreement" sheetId="26" state="visible" r:id="rId26"/>
    <sheet xmlns:r="http://schemas.openxmlformats.org/officeDocument/2006/relationships" name="Related Party" sheetId="27" state="visible" r:id="rId27"/>
    <sheet xmlns:r="http://schemas.openxmlformats.org/officeDocument/2006/relationships" name="Long-Term Incentive Plan" sheetId="28" state="visible" r:id="rId28"/>
    <sheet xmlns:r="http://schemas.openxmlformats.org/officeDocument/2006/relationships" name="Financial Information for Subsi" sheetId="29" state="visible" r:id="rId29"/>
    <sheet xmlns:r="http://schemas.openxmlformats.org/officeDocument/2006/relationships" name="Subsequent Events"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Revenue (Tables)" sheetId="33" state="visible" r:id="rId33"/>
    <sheet xmlns:r="http://schemas.openxmlformats.org/officeDocument/2006/relationships" name="Net Income Per Limited Partne_2" sheetId="34" state="visible" r:id="rId34"/>
    <sheet xmlns:r="http://schemas.openxmlformats.org/officeDocument/2006/relationships" name="Other Income (Tables)" sheetId="35" state="visible" r:id="rId35"/>
    <sheet xmlns:r="http://schemas.openxmlformats.org/officeDocument/2006/relationships" name="Interest Expense (Tables)"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Other Accrued Liabilities (Tabl" sheetId="39" state="visible" r:id="rId39"/>
    <sheet xmlns:r="http://schemas.openxmlformats.org/officeDocument/2006/relationships" name="Long-Term Debt (Tables)" sheetId="40" state="visible" r:id="rId40"/>
    <sheet xmlns:r="http://schemas.openxmlformats.org/officeDocument/2006/relationships" name="Leases (Tables)" sheetId="41" state="visible" r:id="rId41"/>
    <sheet xmlns:r="http://schemas.openxmlformats.org/officeDocument/2006/relationships" name="Fair Value of Financial Instr_2" sheetId="42" state="visible" r:id="rId42"/>
    <sheet xmlns:r="http://schemas.openxmlformats.org/officeDocument/2006/relationships" name="Asset Retirement Obligations (T" sheetId="43" state="visible" r:id="rId43"/>
    <sheet xmlns:r="http://schemas.openxmlformats.org/officeDocument/2006/relationships" name="Coal Workers' Pneumoconiosis _2" sheetId="44" state="visible" r:id="rId44"/>
    <sheet xmlns:r="http://schemas.openxmlformats.org/officeDocument/2006/relationships" name="Other Benefit Plans (Tables)" sheetId="45" state="visible" r:id="rId45"/>
    <sheet xmlns:r="http://schemas.openxmlformats.org/officeDocument/2006/relationships" name="Related Party (Tables)" sheetId="46" state="visible" r:id="rId46"/>
    <sheet xmlns:r="http://schemas.openxmlformats.org/officeDocument/2006/relationships" name="Long-Term Incentive Plan (Table" sheetId="47" state="visible" r:id="rId47"/>
    <sheet xmlns:r="http://schemas.openxmlformats.org/officeDocument/2006/relationships" name="Significant Accounting Polici_4" sheetId="48" state="visible" r:id="rId48"/>
    <sheet xmlns:r="http://schemas.openxmlformats.org/officeDocument/2006/relationships" name="Revenue (Details)" sheetId="49" state="visible" r:id="rId49"/>
    <sheet xmlns:r="http://schemas.openxmlformats.org/officeDocument/2006/relationships" name="Net Income Per Limited Partne_3" sheetId="50" state="visible" r:id="rId50"/>
    <sheet xmlns:r="http://schemas.openxmlformats.org/officeDocument/2006/relationships" name="Other Income (Details)" sheetId="51" state="visible" r:id="rId51"/>
    <sheet xmlns:r="http://schemas.openxmlformats.org/officeDocument/2006/relationships" name="Interest Expense (Details)" sheetId="52" state="visible" r:id="rId52"/>
    <sheet xmlns:r="http://schemas.openxmlformats.org/officeDocument/2006/relationships" name="Inventories (Details)" sheetId="53" state="visible" r:id="rId53"/>
    <sheet xmlns:r="http://schemas.openxmlformats.org/officeDocument/2006/relationships" name="Property, Plant and Equipment_2" sheetId="54" state="visible" r:id="rId54"/>
    <sheet xmlns:r="http://schemas.openxmlformats.org/officeDocument/2006/relationships" name="Other Accrued Liabilities (Deta" sheetId="55" state="visible" r:id="rId55"/>
    <sheet xmlns:r="http://schemas.openxmlformats.org/officeDocument/2006/relationships" name="Long-Term Debt (Details)" sheetId="56" state="visible" r:id="rId56"/>
    <sheet xmlns:r="http://schemas.openxmlformats.org/officeDocument/2006/relationships" name="Leases (Details)" sheetId="57" state="visible" r:id="rId57"/>
    <sheet xmlns:r="http://schemas.openxmlformats.org/officeDocument/2006/relationships" name="Fair Value of Financial Instr_3" sheetId="58" state="visible" r:id="rId58"/>
    <sheet xmlns:r="http://schemas.openxmlformats.org/officeDocument/2006/relationships" name="Asset Retirement Obligations (D" sheetId="59" state="visible" r:id="rId59"/>
    <sheet xmlns:r="http://schemas.openxmlformats.org/officeDocument/2006/relationships" name="Coal Workers' Pneumoconiosis _3" sheetId="60" state="visible" r:id="rId60"/>
    <sheet xmlns:r="http://schemas.openxmlformats.org/officeDocument/2006/relationships" name="Coal Workers' Pneumoconiosis _4" sheetId="61" state="visible" r:id="rId61"/>
    <sheet xmlns:r="http://schemas.openxmlformats.org/officeDocument/2006/relationships" name="Coal Workers' Pneumoconiosis _5" sheetId="62" state="visible" r:id="rId62"/>
    <sheet xmlns:r="http://schemas.openxmlformats.org/officeDocument/2006/relationships" name="Coal Workers' Pneumoconiosis _6" sheetId="63" state="visible" r:id="rId63"/>
    <sheet xmlns:r="http://schemas.openxmlformats.org/officeDocument/2006/relationships" name="Other Benefit Plans -Additional" sheetId="64" state="visible" r:id="rId64"/>
    <sheet xmlns:r="http://schemas.openxmlformats.org/officeDocument/2006/relationships" name="Other Benefit Plans -Schedule o" sheetId="65" state="visible" r:id="rId65"/>
    <sheet xmlns:r="http://schemas.openxmlformats.org/officeDocument/2006/relationships" name="Supplemental Cash Flow Inform_2" sheetId="66" state="visible" r:id="rId66"/>
    <sheet xmlns:r="http://schemas.openxmlformats.org/officeDocument/2006/relationships" name="Concentration of Credit Risk (D" sheetId="67" state="visible" r:id="rId67"/>
    <sheet xmlns:r="http://schemas.openxmlformats.org/officeDocument/2006/relationships" name="Commitments and Contingent Li_2" sheetId="68" state="visible" r:id="rId68"/>
    <sheet xmlns:r="http://schemas.openxmlformats.org/officeDocument/2006/relationships" name="Receivables Financing Agreeme_2" sheetId="69" state="visible" r:id="rId69"/>
    <sheet xmlns:r="http://schemas.openxmlformats.org/officeDocument/2006/relationships" name="Related Party (Details)" sheetId="70" state="visible" r:id="rId70"/>
    <sheet xmlns:r="http://schemas.openxmlformats.org/officeDocument/2006/relationships" name="Related Party - Schedule of Rel" sheetId="71" state="visible" r:id="rId71"/>
    <sheet xmlns:r="http://schemas.openxmlformats.org/officeDocument/2006/relationships" name="Long-Term Incentive Plan -Narra" sheetId="72" state="visible" r:id="rId72"/>
    <sheet xmlns:r="http://schemas.openxmlformats.org/officeDocument/2006/relationships" name="Long-Term Incentive Plan -Sched" sheetId="73" state="visible" r:id="rId73"/>
    <sheet xmlns:r="http://schemas.openxmlformats.org/officeDocument/2006/relationships" name="Subsequent Events (Details)" sheetId="74" state="visible" r:id="rId74"/>
  </sheets>
  <definedNames/>
  <calcPr calcId="124519" fullCalcOnLoad="1"/>
</workbook>
</file>

<file path=xl/sharedStrings.xml><?xml version="1.0" encoding="utf-8"?>
<sst xmlns="http://schemas.openxmlformats.org/spreadsheetml/2006/main" uniqueCount="561">
  <si>
    <t>Document and Entity Information Document - USD ($)</t>
  </si>
  <si>
    <t>12 Months Ended</t>
  </si>
  <si>
    <t>Dec. 31, 2018</t>
  </si>
  <si>
    <t>Jan. 25, 2019</t>
  </si>
  <si>
    <t>Jun. 30, 2018</t>
  </si>
  <si>
    <t>Document Information [Line Items]</t>
  </si>
  <si>
    <t>Entity Registrant Name</t>
  </si>
  <si>
    <t>CONSOL Coal Resources LP</t>
  </si>
  <si>
    <t>Entity Central Index Key</t>
  </si>
  <si>
    <t>Current Fiscal Year End Date</t>
  </si>
  <si>
    <t>--12-31</t>
  </si>
  <si>
    <t>Entity Filer Category</t>
  </si>
  <si>
    <t>Accelerated Filer</t>
  </si>
  <si>
    <t>Document Type</t>
  </si>
  <si>
    <t>10-K</t>
  </si>
  <si>
    <t>Document Period End Date</t>
  </si>
  <si>
    <t>Dec. 31,
		2018</t>
  </si>
  <si>
    <t>Document Fiscal Year Focus</t>
  </si>
  <si>
    <t>Document Fiscal Period Focus</t>
  </si>
  <si>
    <t>FY</t>
  </si>
  <si>
    <t>Amendment Flag</t>
  </si>
  <si>
    <t>false</t>
  </si>
  <si>
    <t>Entity Small Business</t>
  </si>
  <si>
    <t>true</t>
  </si>
  <si>
    <t>Entity Emerging Growth Company</t>
  </si>
  <si>
    <t>Entity Ex Transition Period</t>
  </si>
  <si>
    <t>Entity Shell Company</t>
  </si>
  <si>
    <t>Entity Well-known Seasoned Issuer</t>
  </si>
  <si>
    <t>No</t>
  </si>
  <si>
    <t>Entity Voluntary Filers</t>
  </si>
  <si>
    <t>Entity Current Reporting Status</t>
  </si>
  <si>
    <t>Yes</t>
  </si>
  <si>
    <t>Entity Public Float</t>
  </si>
  <si>
    <t>Common Stock</t>
  </si>
  <si>
    <t>Entity Common Stock, Shares Outstanding (in shares)</t>
  </si>
  <si>
    <t>Subordinated Units</t>
  </si>
  <si>
    <t>Consolidated Statements of Operations - USD ($) $ in Thousands</t>
  </si>
  <si>
    <t>Dec. 31, 2017</t>
  </si>
  <si>
    <t>Revenue from contracts with customers</t>
  </si>
  <si>
    <t>Other Income</t>
  </si>
  <si>
    <t>Total Revenue and Other Income</t>
  </si>
  <si>
    <t>Costs and Expenses [Abstract]</t>
  </si>
  <si>
    <t>Operating and Other Costs</t>
  </si>
  <si>
    <t>[1]</t>
  </si>
  <si>
    <t>Depreciation, Depletion and Amortization</t>
  </si>
  <si>
    <t>Freight Expense</t>
  </si>
  <si>
    <t>Selling, General and Administrative Expenses</t>
  </si>
  <si>
    <t>[2]</t>
  </si>
  <si>
    <t>Loss on Extinguishment of Debt</t>
  </si>
  <si>
    <t>Interest Expense, Net</t>
  </si>
  <si>
    <t>[3]</t>
  </si>
  <si>
    <t>Total Costs</t>
  </si>
  <si>
    <t>Net Income</t>
  </si>
  <si>
    <t>Less: General Partner Interest in Net Income</t>
  </si>
  <si>
    <t>Less: Net Income Allocable to Class A Preferred Units</t>
  </si>
  <si>
    <t>Other Preferred Stock Dividends and Adjustments</t>
  </si>
  <si>
    <t>Limited Partner Interest in Net Income</t>
  </si>
  <si>
    <t>Earnings Per Share [Abstract]</t>
  </si>
  <si>
    <t>Net Income per Limited Partner Unit - Basic (in dollars per share)</t>
  </si>
  <si>
    <t>Net Income per Limited Partner Unit - Diluted (in dollars per share)</t>
  </si>
  <si>
    <t>Limited Partner Units Outstanding - Basic (in shares)</t>
  </si>
  <si>
    <t>Limited Partner Units Outstanding - Diluted (in shares)</t>
  </si>
  <si>
    <t>Common Units</t>
  </si>
  <si>
    <t>Cash distributions declared per unit (in dollars per share)</t>
  </si>
  <si>
    <t>[4]</t>
  </si>
  <si>
    <t>General Partner</t>
  </si>
  <si>
    <t>Coal Revenue</t>
  </si>
  <si>
    <t>Freight Revenue</t>
  </si>
  <si>
    <t>Related Party of $2,918 and $3,503 for the years ended December 31, 2018 and 2017, respectively.</t>
  </si>
  <si>
    <t>Related Party of $8,300 and $3,109 for the years ended December 31, 2018 and 2017, respectively.</t>
  </si>
  <si>
    <t>Related Party of $6,667 and $746 for the years ended December 31, 2018 and 2017, respectively.</t>
  </si>
  <si>
    <t>Represents the cash distribution declared related to the period presented. See Note 22 - Subsequent Events.</t>
  </si>
  <si>
    <t>Consolidated Statements of Operations (Parenthetical) - CONSOL Energy - USD ($) $ in Thousands</t>
  </si>
  <si>
    <t>Expenses from transactions with related party</t>
  </si>
  <si>
    <t>General and Administrative Expenses</t>
  </si>
  <si>
    <t>Interest Expense</t>
  </si>
  <si>
    <t>Consolidated Statements of Comprehensive Income - USD ($) $ in Thousands</t>
  </si>
  <si>
    <t>Statement of Comprehensive Income [Abstract]</t>
  </si>
  <si>
    <t>Actuarially Determined Long-Term Liability Adjustments:</t>
  </si>
  <si>
    <t>Recognized Net Actuarial (Gain) Loss</t>
  </si>
  <si>
    <t>OCI, before Reclassifications, Net of Tax, Attributable to Parent</t>
  </si>
  <si>
    <t>Total Actuarially Determined Long-Term Liability Adjustments</t>
  </si>
  <si>
    <t>Other Comprehensive Income</t>
  </si>
  <si>
    <t>Comprehensive Income</t>
  </si>
  <si>
    <t>Consolidated Balance Sheets - USD ($) $ in Thousands</t>
  </si>
  <si>
    <t>Current Assets:</t>
  </si>
  <si>
    <t>Cash</t>
  </si>
  <si>
    <t>Trade Receivables</t>
  </si>
  <si>
    <t>Other Receivables</t>
  </si>
  <si>
    <t>Inventories</t>
  </si>
  <si>
    <t>Prepaid Expenses</t>
  </si>
  <si>
    <t>Total Current Assets</t>
  </si>
  <si>
    <t>Property, Plant and Equipment:</t>
  </si>
  <si>
    <t>Property, Plant and Equipment</t>
  </si>
  <si>
    <t>Less: Accumulated Depreciation, Depletion and Amortization</t>
  </si>
  <si>
    <t>Total Net Property, Plant and Equipment</t>
  </si>
  <si>
    <t>Other Assets</t>
  </si>
  <si>
    <t>TOTAL ASSETS</t>
  </si>
  <si>
    <t>Current Liabilities:</t>
  </si>
  <si>
    <t>Accounts Payable</t>
  </si>
  <si>
    <t>Accounts Payable—Related Party</t>
  </si>
  <si>
    <t>Other Accrued Liabilities</t>
  </si>
  <si>
    <t>Total Current Liabilities</t>
  </si>
  <si>
    <t>Long-Term Debt:</t>
  </si>
  <si>
    <t>Due to Affiliate</t>
  </si>
  <si>
    <t>Capital Lease Obligations</t>
  </si>
  <si>
    <t>Total Long-Term Debt</t>
  </si>
  <si>
    <t>Other Liabilities:</t>
  </si>
  <si>
    <t>Pneumoconiosis Benefits</t>
  </si>
  <si>
    <t>Workers’ Compensation</t>
  </si>
  <si>
    <t>Asset Retirement Obligations</t>
  </si>
  <si>
    <t>Other</t>
  </si>
  <si>
    <t>Total Other Liabilities</t>
  </si>
  <si>
    <t>TOTAL LIABILITIES</t>
  </si>
  <si>
    <t>Partners’ Capital:</t>
  </si>
  <si>
    <t>General Partner Interest</t>
  </si>
  <si>
    <t>Accumulated Other Comprehensive Income</t>
  </si>
  <si>
    <t>Total Partners’ Capital</t>
  </si>
  <si>
    <t>TOTAL LIABILITIES AND PARTNERS’ CAPITAL</t>
  </si>
  <si>
    <t>Limited Partners' Capital Account</t>
  </si>
  <si>
    <t>Subordinated Member Units</t>
  </si>
  <si>
    <t>Consolidated Balance Sheets (Parenthetical) - shares</t>
  </si>
  <si>
    <t>Limited Partners' Units Outstanding (in shares)</t>
  </si>
  <si>
    <t>Preferred Stock</t>
  </si>
  <si>
    <t>Consolidated Statement of Partners' Capital - USD ($) $ in Thousands</t>
  </si>
  <si>
    <t>Total</t>
  </si>
  <si>
    <t>Accumulated Other Comprehensive Income (Loss)</t>
  </si>
  <si>
    <t>Preferred Partner</t>
  </si>
  <si>
    <t>Limited PartnersCommon Units</t>
  </si>
  <si>
    <t>Limited PartnersSubordinated Member Units</t>
  </si>
  <si>
    <t>Partners' Capital Beginning Balance at Dec. 31, 2016</t>
  </si>
  <si>
    <t>Increase (Decrease) in Partners' Capital [Roll Forward]</t>
  </si>
  <si>
    <t>Unitholder Distributions</t>
  </si>
  <si>
    <t>Conversion of Preferred Units</t>
  </si>
  <si>
    <t>Unit Based Compensation</t>
  </si>
  <si>
    <t>Units Withheld for Taxes</t>
  </si>
  <si>
    <t>Actuarially Determined Long-Term Liability Adjustments</t>
  </si>
  <si>
    <t>Partners' Capital Ending Balance at Dec. 31, 2017</t>
  </si>
  <si>
    <t>Partners' Capital Ending Balance at Dec. 31, 2018</t>
  </si>
  <si>
    <t>Consolidated Statements of Cash Flows - USD ($) $ in Thousands</t>
  </si>
  <si>
    <t>Statement of Cash Flows [Abstract]</t>
  </si>
  <si>
    <t>Adjustments to Reconcile Net Income to Net Cash Provided By Operating Activities:</t>
  </si>
  <si>
    <t>Loss (Gain) on Sale of Assets</t>
  </si>
  <si>
    <t>Unit-Based Compensation</t>
  </si>
  <si>
    <t>Other Adjustments to Net Income</t>
  </si>
  <si>
    <t>Changes in Operating Assets:</t>
  </si>
  <si>
    <t>Accounts and Notes Receivable</t>
  </si>
  <si>
    <t>Changes in Other Assets</t>
  </si>
  <si>
    <t>Changes in Operating Liabilities:</t>
  </si>
  <si>
    <t>Other Operating Liabilities</t>
  </si>
  <si>
    <t>Changes in Other Liabilities</t>
  </si>
  <si>
    <t>Net Cash Provided by Operating Activities</t>
  </si>
  <si>
    <t>Cash Flows from Investing Activities:</t>
  </si>
  <si>
    <t>Capital Expenditures</t>
  </si>
  <si>
    <t>Proceeds from Sales of Assets</t>
  </si>
  <si>
    <t>Net Cash Used in Investing Activities</t>
  </si>
  <si>
    <t>Cash Flows from Financing Activities:</t>
  </si>
  <si>
    <t>Payments on Capitalized Leases</t>
  </si>
  <si>
    <t>Net (Payments on) Proceeds from Related Party Long-Term Notes</t>
  </si>
  <si>
    <t>Proceeds from Related Party Debt</t>
  </si>
  <si>
    <t>Net Payments on Revolver</t>
  </si>
  <si>
    <t>Payments for Unitholder Distributions</t>
  </si>
  <si>
    <t>Net Cash Used In Financing Activities</t>
  </si>
  <si>
    <t>Net Decrease in Cash</t>
  </si>
  <si>
    <t>Cash at Beginning of Period</t>
  </si>
  <si>
    <t>Cash at End of Period</t>
  </si>
  <si>
    <t>Significant Accounting Policies</t>
  </si>
  <si>
    <t>Accounting Policies [Abstract]</t>
  </si>
  <si>
    <t>SIGNIFICANT ACCOUNTING POLICIES A summary of the significant accounting policies is included below. These, together with the other notes to the consolidated financial statements, are an integral part of the Consolidated Financial Statements. Basis of Consolidation and Presentation: On November 28, 2017, CONSOL Energy was separated from our former sponsor into an independent, publicly traded coal company via a pro rata distribution of all of CONSOL Energy’s common stock to CNX’s stockholders. CONSOL Energy was originally formed as CONSOL Mining Corporation in Delaware on June 21, 2017 to hold our former sponsor’s coal business including its interest in the Pennsylvania Mining Complex and certain related coal assets, including our former sponsor’s ownership interest in the Partnership and our general partner, our former sponsor’s terminal operations at the Port of Baltimore and undeveloped coal reserves located in the Northern Appalachian, Central Appalachian and Illinois basins and certain related coal assets and liabilities. As part of the separation, CONSOL Mining Corporation changed its name to CONSOL Energy Inc. began using the ticker “CEIX”, our former sponsor changed its name to CNX Resources Corporation kept the ticker “CNX”, the Partnership changed its name to CONSOL Coal Resources LP and its ticker to “CCR” and the general partner changed its name to CONSOL Coal Resources GP LLC. For the years ended December 31, 2018 and 2017 , the Consolidated Financial Statements include the accounts of CONSOL Operating and CONSOL Thermal Holdings, wholly owned and controlled subsidiaries. Jumpstart Our Business Startups Act (“JOBS Act”): Under the JOBS Act, for as long as the Partnership remains an “emerging growth company” as defined in the JOBS Act, we may take advantage of certain exemptions from the SEC’s reporting requirements that are applicable to other public companies that are not emerging growth companies, including not being required to provide an auditor’s attestation report on management’s assessment of the effectiveness of its system of internal control over financial reporting pursuant to Section 404 of the Sarbanes-Oxley Act, reduced disclosure obligations regarding executive compensation in our periodic reports, and exemptions from the requirements of holding a nonbinding advisory vote on executive compensation and seeking unitholder approval of any golden parachute payments not previously approved. We may take advantage of these reporting exemptions until we are no longer an emerging growth company. The Partnership will remain an emerging growth company for up to five years, although we will lose that status sooner if: • we have more than $1.07 billion of revenues in a fiscal year; • limited partner interests held by non-affiliates have a market value of more than $700 million (large accelerated filer); or • we issue more than $1 billion of non-convertible debt over a three-year period. The JOBS Act also provides that an emerging growth company can delay adopting new or revised accounting standards until such time as those standards apply to private companies. The Partnership has irrevocably elected to “opt out” of this exemption and, therefore, will be subject to the same new or revised accounting standards as other public companies that are not emerging growth companies. Additionally, under Rule 12b-2 of the Exchange Act, the Partnership qualifies as a “smaller reporting company” because the value of its limited partner interests held by non-affiliates as of the end of its most recently completed second fiscal quarter was less than $250 million. For as long as the Partnership remains a smaller reporting company, it may take advantage of certain exemptions from the SEC’s reporting requirements that are otherwise applicable to public companies that are not smaller reporting companies. Use of Estimates: The preparation of financial statements in conformity with accounting principles generally accepted in the United States of America requires management to make estimates and assumptions that affect the reported amounts of assets, liabilities, revenues and expenses, as well as various disclosures. Actual results could differ from those estimates. The most significant estimates included in the preparation of the consolidated financial statements are related to coal workers’ pneumoconiosis, workers’ compensation, asset retirement obligations, contingencies and recoverable coal reserve values. Cash: Cash includes cash on hand and on deposit with banking institutions. Accounts Receivable: Accounts receivable are recorded at the invoiced amount and do not bear interest. We reserve for specific accounts receivable when it is probable that all or a part of an outstanding balance will not be collected, such as customer bankruptcies. Collectability is determined based on terms of sale, credit status of customers and various other circumstances. We regularly review collectability and establish or adjust the allowance as necessary using the specific identification method. Account balances are charged off against the allowance after all means of collection have been exhausted and the potential for recovery is considered remote. There were no reserves for uncollectible trade amounts in the periods presented. Inventories: Inventories are stated at the lower of cost or net realizable value. The cost of coal inventories is determined by the first-in, first-out (FIFO) method. Coal inventory costs include labor, supplies, equipment costs, depreciation, depletion and amortization, operating overhead and other related costs. The cost of supplies inventory is determined by the average cost method and includes operating and maintenance supplies to be used in our coal operations. Property, Plant and Equipment: Property, plant and equipment is recorded at cost upon acquisition. Expenditures which extend the useful lives of existing plant and equipment are capitalized. Interest costs applicable to major asset additions are capitalized during the construction period. Costs of additional mine facilities required to maintain production after a mine reaches the production stage, generally referred to as “receding face costs,” are expensed as incurred; however, the costs of additional airshafts and new portals are capitalized. Planned major maintenance costs, which do not extend the useful lives of existing plant and equipment, are expensed as incurred. Coal exploration costs are expensed as incurred. Coal exploration costs include those incurred to ascertain existence, location, extent or quality of ore or minerals before, beginning the development stage of the mine. Costs of developing new underground mines and certain underground expansion projects are capitalized. Underground development costs, which are costs incurred to make the mineral physically accessible, include costs to prepare property for shafts, driving main entries for ventilation, haulage, personnel, construction of airshafts, roof protection and other facilities. Airshafts and capitalized mine development associated with a coal reserve are amortized on a units-of-production basis as the coal is produced, so that each ton of coal is assigned a portion of the unamortized costs. We employ this method to match costs with the related revenues realized in a particular period. Rates are updated when revisions to coal reserve estimates are made. Coal reserve estimates are reviewed when information becomes available that indicates a reserve change is needed, or at a minimum once a year. Any material effect from changes in estimates is disclosed in the period the change occurs. Amortization of development cost begins when the development phase is complete and the production phase begins. At an underground mine, the end of the development phase and the beginning of the production phase takes place when construction of the mine for economic extraction is substantially complete. Coal extracted during the development phase is incidental to the mine’s production capacity and is not considered to shift the mine into the production phase. Coal reserves are either owned in fee or controlled by lease. The duration of the leases vary; however, the lease terms generally are extended automatically to the exhaustion of economically recoverable coal reserves, as long as active mining continues. Coal interests held by lease provide the same rights as fee ownership for mineral extraction and are legally considered real property interests. Advance mining royalties are advance payments made to lessors under terms of mineral lease agreements that are recoupable against future production using the units-of-production method. Depletion of leased coal interests is computed using the units-of-production method over recoverable coal reserves. Advance mining royalties and leased coal interests are evaluated periodically, or at a minimum once a year, for impairment issues or whenever events or changes in circumstances indicate that the carrying amount may not be recoverable. Any revisions are accounted for prospectively as changes in accounting estimates. When properties are retired or otherwise disposed, the related cost and accumulated depreciation are removed from the respective accounts and any profit or loss on disposition is recognized in Other Income in the Consolidated Statements of Operations. Depreciation of plant and equipment is calculated on the straight-line method over their estimated useful lives or lease terms generally as follows: Years Buildings and improvements 10 to 45 Machinery and equipment 3 to 25 Leasehold improvements Life of Lease Costs to obtain coal lands are capitalized based on the cost at acquisition and are amortized using the units-of-production method over all estimated recoverable coal reserve tons assigned and accessible to the mine. Recoverable coal reserves are calculated on a clean coal ton equivalent, which excludes non-recoverable coal reserves and anticipated preparation plant processing refuse. Rates are updated when revisions to coal reserve estimates are made. Coal reserve estimates are reviewed when events and circumstances indicate a reserve change is needed, or at a minimum, once a year. Amortization of coal interests begins when the coal reserve is produced. At an underground mine, a ton is considered produced once it reaches the surface area of the mine. Any material effect from changes in estimates is disclosed in the period the change occurs. Impairment of Long-lived Assets: Impairment of long-lived assets is recorded when indicators of impairment are present and the undiscounted cash flows estimated to be generated by those assets are less than the assets’ carrying value. The carrying value of the assets is then reduced to its estimated fair value, which is usually measured based on an estimate of future discounted cash flows. There were no indicators of impairment and therefore, no impairment losses were recognized during the years ended December 31, 2018 and 2017 . Pneumoconiosis Benefits and Workers’ Compensation: The Partnership is required by federal and state statutes to provide our portion of benefits to certain current and former totally disabled employees or their dependents for awards related to coal workers’ pneumoconiosis (“CWP”). The Partnership is also required by various state statutes to provide our portion of workers’ compensation benefits for employees who sustain employment related physical injuries or some types of occupational disease. Workers’ compensation benefits include compensation for their disability, medical costs and, on some occasions, the cost of rehabilitation. The provisions for our portion of estimated benefits are determined on an actuarial basis for the Partnership’s dedicated contract labor provided under a service agreement with CONSOL Energy. Asset Retirement Obligations: Mine closing reclamation costs, perpetual water care costs and other costs associated with dismantling and removing facilities are accrued using the accounting treatment prescribed by the Asset Retirement and Environmental Obligations Topic of the FASB Accounting Standards Codification. This topic requires the fair value of an asset retirement obligation to be recognized in the period in which it is incurred if a reasonable estimate of fair value can be made. The present value of the estimated asset retirement costs is capitalized as part of the carrying amount of the long-lived asset. Depreciation of the capitalized asset retirement cost is generally determined on a units-of-production basis. Accretion of the asset retirement obligation is recognized over time and generally will escalate over the life of the producing asset, typically as production declines. Accretion is included in Depreciation, Depletion and Amortization on the Consolidated Statements of Operations. Asset retirement obligations primarily relate to the closure of mines which includes treatment of water and the reclamation of land upon exhaustion of coal reserves. Accrued mine closing costs, perpetual care costs and reclamation costs and other costs of dismantling and removing facilities are regularly reviewed by management and are revised for changes in future estimated costs and regulatory requirements. Subsidence: Subsidence occurs when there is damage of the ground surface due to the removal of underlying coal. Areas affected may include, although not be limited to, streams, property, roads, pipelines and other land and surface structures. Total estimated subsidence claims are recognized in the period when the related coal has been extracted and are included in Operating and Other Costs on the Consolidated Statements of Operations and Other Accrued Liabilities on the Consolidated Balance Sheets. On occasion, we prepay the estimated damages prior to undermining the property, in return for release of liability. Prepayments are included as assets and either recognized as Prepaid Expenses or in Other Assets on the Consolidated Balance Sheets, if the payment is made less than or greater than one year, respectively, prior to undermining the property. Income Taxes: The Partnership’s assets and liabilities are comprised of a 25% undivided interest in the Pennsylvania Mining Complex which assets and liabilities are held by CPCC and Conrhein. The Partnership does not share in the separate income tax consequences attributable to the owners of CPCC and Conrhein. Accordingly, no provision for federal or state income taxes has been recorded. As of December 31, 2018 and 2017 , the Partnership had no liability reported for unrecognized tax benefits and had not incurred interest and penalties related to income taxes. The Partnership’s operations are treated as a partnership for federal and state income tax purposes, with each partner being separately taxed on its share of taxable income. Therefore, the Partnership has excluded income taxes from these financial statements. Revenue Recognition: Revenues are recognized when title passes to the customers and the price is fixed and determinable. Generally, title passes when coal is loaded at the central preparation facility and, on occasion, at terminal locations or other customer destinations. Our coal contract revenue per ton is fixed and determinable and adjusted for nominal quality adjustments. Some coal contracts also contain positive electric power price-related adjustments in addition to a fixed base-price per ton. None of the Partnership's coal contracts allow for retroactive adjustments to pricing after title to the coal has passed. See Note 2 - Revenue for more information. Freight Revenue and Expense: Shipping and handling costs invoiced to coal customers and paid to third-party carriers are recorded as Freight Revenue and Freight Expense, respectively. Contingencies: The Partnership, from time to time, is subject to various lawsuits and claims with respect to such matters as personal injury, wrongful death, damage to property, exposure to hazardous substances, governmental regulations (including environmental remediation), employment and contract disputes, and other claims and actions, arising out of the normal course of business. Liabilities are recorded when it is probable that obligations have been incurred and the amounts can be reasonably estimated. Estimates are developed through consultation with legal counsel involved in the defense and are based upon an analysis of potential results, assuming a combination of litigation and settlement strategies. Legal fees associated with defending these various lawsuits and claims are expensed when incurred. Recent Accounting Pronouncements: In 2016, the Financial Accounting Standards Board (“FASB”) issued a new lease accounting standard, which requires lessees to put most leases on their balance sheets, but recognize the expenses in their income statements in a manner similar to current practice. The new standard states that a lessee will recognize a lease liability for the obligation to make lease payments and a right-of-use asset for the right to use the underlying asset for the lease term. Expenses related to leases determined to be operating leases will be recognized on a straight-line basis, while those determined to be financing leases will be recognized following a front-loaded expense profile in which interest and amortization are presented separately in the income statement. The following updates to this guidance were made in 2018: • In January 2018, the FASB issued Accounting Standards Update (“ASU”) 2018-01 - Leases (Topic 842): Land Easement Practical Expedient for Transition to Topic 842. This Update, if elected, would not require an entity to reassess the accounting treatment of existing land easements not currently accounted for as a lease under Topic 840. Once an entity adopts Topic 842, it should apply that Topic prospectively to all new (or modified) land easements to determine whether the arrangement should be accounted for as a lease. • In July 2018, the FASB issued ASU 2018-11 - Leases (Topic 842) to assist stakeholders with implementation questions and issues as organizations prepare to adopt the new leasing standard. Under the amendments in Update 2018-11, entities may elect not to recast the comparative periods presented when transitioning to ASC 842 and lessors may elect not to separate lease and non-lease components when certain conditions are met. • In December 2018, the FASB issued ASU 2018-20 - Leases (Topic 842) to assist stakeholders with implementation questions and issues as organizations prepare to adopt the new leasing standard. The amendments in ASU 2018-20 address issues regarding sales taxes and similar taxes collected from lessees, certain lessor costs and recognition of variable payments for contracts with lease and nonlease components. These changes will be effective for fiscal years beginning after December 15, 2018, including interim periods within those fiscal years. The Partnership will adopt ASC 842 in 2019 using the transition option, “Comparatives Under 840 Option,” established by ASU 2018-11, Leases (Topic 842), Targeted Improvements (ASU 2018-11). As most of our leases do not provide an implicit rate, we will take a portfolio approach of applying our incremental borrowing rate based on the information available at adoption date to calculate the present value of lease payments over the lease term. We will elect the package of practical expedients permitted under the transition guidance within the new standard, which allows us (1) to not reassess whether any expired or existing contracts are or contain leases, (2) to not reassess the lease classification for any expired or existing leases and (3) to not reassess initial costs for any existing leases. We will also elect the practical expedient to not evaluate land easements that existed or expired before the entity’s adoption of Topic 842 and the practical expedient to not separate lease and non-lease components, that is, to account lease and non-lease components in a contract as a single lease component for all classes of underlying assets. Further, we will make an accounting policy election to keep leases with an initial term of 12 months or less off the balance sheet. We will recognize those lease payments in the Consolidated Statements of Operations over the lease term. Based on our lease portfolio, we anticipate recognizing an initial lease liability and related right-of-use asset on our balance sheet of approximately $15,000 to $25,000 . In August 2018, the FASB issued ASU 2018-14 - Compensation - Retirement Benefits - Defined Benefit Plans - General (Subtopic 715-20) to improve the effectiveness of disclosures in the notes to the financial statements by facilitating clear communication of the information required by GAAP. The amendments modify the disclosure requirements for employers that sponsor defined benefit pension or other postretirement plans. These changes will be effective for fiscal years ending after December 15, 2020, including interim periods within those fiscal years. Management is currently evaluating the impact this guidance may have on the Partnership's financial statements. In August 2018, the FASB issued ASU 2018-13 - Fair Value Measurement (Topic 820) to improve the effectiveness of disclosures in the notes to the financial statements by facilitating clear communication of the information required by GAAP. The amendments modify the disclosure requirements on fair value measurements including the consideration of costs and benefits. These changes will be effective for fiscal years beginning after December 15, 2019, including interim periods within those fiscal years. Management is currently evaluating the impact this guidance may have on the Partnership's financial statements. In June 2018, the FASB issued ASU 2018-07 - Stock Compensation (Topic 718) Improvements to Nonemployee Share-Based Payment Accounting. The amendments in this update seek to simplify accounting for nonemployee share-based payments by clarifying and improving the areas of the overall measurement objective, measurement date, and awards with performance conditions. For public business entities, the amendments in this update are effective for fiscal years beginning after December 15, 2018, including interim periods within those fiscal years. Management does not expect this update to have a material impact on the Partnership's financial statements. In June 2016, the FASB issued ASU 2016-13 - Financial Instruments-Credit Losses (Topic 326): Measurement of Credit Losses on Financial Instruments, which provides financial statement users with more decision-useful information about the expected credit losses on financial instruments and other commitments to extend credit held by a reporting entity at each reporting date. To achieve this, the amendments in this ASU replace the incurred loss impairment methodology in current GAAP with a methodology that reflects expected credit losses and requires consideration of a broader range of reasonable and supportable information to inform credit loss estimates. The measurement of expected credit losses will be based on relevant information about past events, including historical experience, current conditions and reasonable and supportable forecasts that affect the collectibility of the reported amount. The amendments in this ASU will be applied using a modified-retrospective approach and, for public entities, are effective for fiscal years beginning after December 15, 2019 and interim periods within those annual periods. Early adoption is permitted for fiscal years beginning after December 15, 2018 and interim periods within those annual periods. Management does not expect this update to have a material impact on the Partnership's financial statements.</t>
  </si>
  <si>
    <t>Revenue</t>
  </si>
  <si>
    <t>Revenue from Contract with Customer [Abstract]</t>
  </si>
  <si>
    <t>REVENUE: The following table disaggregates our revenue by major source to depict how the nature, amount, timing and uncertainty of the Partnership's revenues and cash flows are affected by economic factors: Year Ended December 31, 2018 Coal Revenue $ 341,073 Freight Revenue 10,893 Total Revenue from Contracts with Customers $ 351,966 ASU 2014-09 - Revenue from Contracts with Customers. On January 1, 2018, we adopted the new accounting standard ASC 606, Revenue from Contracts with Customers and all the related amendments (“new revenue standard”) for all contracts using the modified retrospective method. There was no cumulative adjustment to the opening balance of retained earnings as a result of initially applying the new revenue standard. The comparative information has not been restated and continues to be reported under the accounting standards in effect for those periods. We do not expect the adoption of the new revenue standard to have a material impact to our net income on an ongoing basis. Our revenue continues to be recognized when title passes to the customer. We have determined that each ton of coal represents a separate and distinct performance obligation. Our coal supply contracts and other sales and operating revenue contracts vary in length from short-term to long-term contracts and do not typically have significant financing components. The estimated transaction price from each of our contracts is based on the total amount of consideration to which we expect to be entitled under the contract. Included in the transaction price for certain coal supply contracts is the impact of variable consideration, including quality price adjustments, handling services, per ton price fluctuations based on certain coal sales price indices and anticipated payments in lieu of shipments. The estimated transaction price for each contract is allocated to our performance obligations based on relative standalone selling prices determined at contract inception. Coal Revenue Revenues are recognized when title passes to the customers and the price is fixed and determinable. Generally, title passes when coal is loaded at the central preparation facility and, on occasion, at terminal locations or other customer destinations. Our coal contract revenue per ton is fixed and determinable and adjusted for nominal quality adjustments. Some coal contracts also contain positive electric power price-related adjustments in addition to a fixed base-price per ton. None of the Partnership's coal contracts allow for retroactive adjustments to pricing after title to the coal has passed. Some of our contracts span multiple years and have annual pricing modification provisions, based upon market-driven or inflationary adjustments, where no additional value is exchanged. Also, our contracts contain favorable electric power price related adjustments, which represent market-driven price adjustments, wherein there is no additional value being exchanged. Management believes that the invoice price is the most appropriate rate at which to recognize revenue. While we do, from time to time, experience costs of obtaining coal customer contracts with amortization periods greater than one year, those costs would be immaterial to our net income. As of and for the year ended December 31, 2018 , we do not have any capitalized costs to obtain customer contracts on our balance sheet nor have we recognized any amortization of previously existing capitalized costs of obtaining customer contracts. Further, the Partnership has not recognized any revenue in the current period from performance obligations satisfied (or partially satisfied) in previous periods. Freight Revenue Some of our coal contracts require that we sell our coal at locations other than our central preparation plant. The cost to transport our coal to the ultimate sales point is passed through to our customers and we recognize the freight revenue equal to the transportation cost when title of the coal passes to the customer. Contract Balances Contract assets are recorded as trade receivables and reported separately in the Partnership's Consolidated Balance Sheet from other contract assets as title passes to the customer and the Partnership's right to consideration becomes unconditional. Payments for coal shipments are typically due within two to four weeks of the invoice date. The Partnership typically does not have material contract assets that are stated separately from trade receivables as the Partnership's performance obligations are satisfied as control of the goods or services passes to the customer, thereby granting the Partnership an unconditional right to receive consideration. Contract liabilities relate to consideration received in advance of the satisfaction of the Partnership's performance obligations. Contract liabilities are recognized as revenue at the point in time when control of the good or service passes to the customer.</t>
  </si>
  <si>
    <t>Net Income Per Limited Partner and General Partner Interest</t>
  </si>
  <si>
    <t>NET INCOME PER LIMITED PARTNER AND GENERAL PARTNER INTEREST: The Partnership allocates net income among our general partner and limited partners using the two-class method in accordance with applicable authoritative accounting guidance. Under the two-class method, we allocate our net income to our limited partners and our general partner in accordance with the terms of our Partnership Agreement. We also allocate any earnings in excess of distributions to our limited partners and our general partner in accordance with the terms of our Partnership Agreement. We allocate any distributions in excess of earnings for the period to our general partner and our limited partners based on their respective proportionate ownership interests in us, after taking into account distributions to be paid with respect to the incentive distribution rights, as set forth in the Partnership Agreement. Diluted net income per limited partner unit reflects the potential dilution that could occur if securities or agreements to issue common units, such as awards under the long-term incentive plan, were exercised, settled or converted into common units. When it is determined that potential common units resulting from an award subject to performance or market conditions should be included in the diluted net income per limited partner unit calculation, the impact is reflected by applying the treasury stock method. The following table illustrates the Partnership’s calculation of net income per unit for common and subordinated partner units (in thousands, except for per unit information): For the Year Ended For the Year Ended December 31, 2018 December 31, 2017 Net Income $ 66,566 $ 40,464 Less: General Partner Interest in Net Income 1,127 662 Less: Net Income Allocable to Class A Preferred Units — 5,553 Less: Distribution Effect of Preferred Unit Conversion — 173 Net Income Allocable to Limited Partner Units $ 65,439 $ 34,076 Limited Partner Interest in Net Income - Common Units $ 37,832 $ 18,040 Less: Distribution Effect of Preferred Unit Conversion — 85 Net Income Allocable to Common Units $ 37,832 $ 17,955 Limited Partner Interest in Net Income - Subordinated Units $ 27,607 $ 16,209 Less: Distribution Effect of Preferred Unit Conversion — 88 Net Income Allocable to Subordinated Units $ 27,607 $ 16,121 Weighted Average Limited Partner Units Outstanding - Basic Common Units 15,900,737 12,714,508 Subordinated Units 11,611,067 11,611,067 Total 27,511,804 24,325,575 Weighted Average Limited Partner Units Outstanding - Diluted Common Units 16,000,857 12,850,306 Subordinated Units 11,611,067 11,611,067 Total 27,611,924 24,461,373 Net Income Per Limited Partner Unit - Basic Common Units $ 2.38 $ 1.41 Subordinated Units $ 2.38 $ 1.39 Net Income Per Limited Partner Unit - Diluted Common Units $ 2.36 $ 1.40 Subordinated Units $ 2.38 $ 1.39 The outstanding Class A Preferred Units were converted on a one-to-one basis into common units on October 2, 2017, under the terms of the Partnership Agreement. As a result, the Partnership issued an aggregate of 3,956,496 Common Units to our former sponsor and canceled the Class A Preferred Units. No Class A Preferred Units are currently outstanding. The effect of the preferred unit conversion resulted in the preferred units receiving a common distribution on November 15, 2017 in the amount of $0.5125 per unit versus the stated 11% per annum previously paid on the Class A Preferred. There were no phantom units excluded from the computation of the diluted earnings per share because their effect would be anti-dilutive for the years ended December 31, 2018 and December 31, 2017 .</t>
  </si>
  <si>
    <t>Other Income and Expenses [Abstract]</t>
  </si>
  <si>
    <t>OTHER INCOME: For the Years Ended December 31, 2018 2017 Purchased Coal Sales $ 4,788 $ 3,290 Property Easement and Option Income 295 — Coal Contract Buyout 87 2,477 (Loss) Gain on Sale of Assets (34 ) 1,399 Other 73 282 Total Other Income $ 5,209 $ 7,448</t>
  </si>
  <si>
    <t>Interest Expense [Abstract]</t>
  </si>
  <si>
    <t>INTEREST EXPENSE: For the Years Ended December 31, 2018 2017 Interest on Notes - Related Party $ 7,709 $ 746 Interest on Capitalized Leases 451 — Revolver Interest — 8,912 Capitalized Interest (1,508 ) (361 ) Interest on Other Payables, Net 15 12 Total Interest Expense $ 6,667 $ 9,309</t>
  </si>
  <si>
    <t>Inventory Disclosure [Abstract]</t>
  </si>
  <si>
    <t>INVENTORIES: December 31, December 31, Coal $ 1,160 $ 2,853 Supplies 9,906 9,450 Total Inventories $ 11,066 $ 12,303</t>
  </si>
  <si>
    <t>Property, Plant and Equipment [Abstract]</t>
  </si>
  <si>
    <t>PROPERTY, PLANT AND EQUIPMENT: December 31, December 31, Coal and Other Plant and Equipment $ 636,105 $ 607,314 Coal Properties and Surface Lands 122,679 122,377 Airshafts 102,275 95,566 Mine Development 81,538 81,538 Coal Advance Mining Royalties 3,701 3,673 Total Property, Plant and Equipment 946,298 910,468 Less: Accumulated Depreciation, Depletion and Amortization 526,747 483,410 Total Net Property, Plant and Equipment $ 419,551 $ 427,058 Coal reserves are controlled either through fee ownership or by lease. The duration of the leases vary; however, the lease terms generally are extended automatically to the exhaustion of economically recoverable coal reserves, as long as active mining continues. Coal interests held by lease provide the same rights as fee ownership for mineral extraction and are legally considered real property interests. As of December 31, 2018 and 2017 , property, plant and equipment includes gross assets under capital lease of $ 11,919 and $ 625 , respectively. Accumulated amortization for capital leases was $ 3,529 and $ 473 at December 31, 2018 and 2017 , respectively. Amortization expense for assets under capital leases approximated $3,227 and $95 for the years ended December 31, 2018 and 2017 respectively, and is included in Depreciation, Depletion and Amortization in the accompanying Consolidated Statements of Operations.</t>
  </si>
  <si>
    <t>Payables and Accruals [Abstract]</t>
  </si>
  <si>
    <t>OTHER ACCRUED LIABILITIES: December 31, December 31, 2017 Subsidence Liability $ 20,883 $ 22,430 Accrued Payroll and Benefits 2,693 3,219 Accrued Interest (Related Party) 1,767 824 Accrued Other Taxes 1,071 1,399 Equipment Lease Rental 515 2,906 Longwall Equipment Buyout — 5,658 Other 1,925 5,069 Current Portion of Long-Term Liabilities: Capital Leases 3,503 77 Workers' Compensation 1,554 1,381 Asset Retirement Obligations 1,202 881 Pneumoconiosis Benefits 165 195 Long-Term Disability 141 140 Total Other Accrued Liabilities $ 35,419 $ 44,179</t>
  </si>
  <si>
    <t>Long-Term Debt</t>
  </si>
  <si>
    <t>Debt Disclosure [Abstract]</t>
  </si>
  <si>
    <t>Long-term Debt</t>
  </si>
  <si>
    <t>LONG-TERM DEBT: December 31, December 31, Affiliated Company Credit Agreement (3.75% interest rate at December 31, 2018) $ 163,000 $ 196,583 Total Long-Term Debt $ 163,000 $ 196,583 Affiliated Company Credit Agreement On November 28, 2017, the Partnership and the other Credit Parties entered into the Affiliated Company Credit Agreement by and among the Credit Parties, CONSOL Energy, as lender and administrative agent, and PNC. The Affiliated Company Credit Agreement provides for a revolving credit facility in an aggregate principal amount of up to $275,000 to be provided by CONSOL Energy, as lender. In connection with the completion of the separation and the Partnership’s entry into the Affiliated Company Credit Agreement, the Partnership made an initial draw of $200,583 , the net proceeds of which were used to repay the PNC Revolving Credit Facility. Additional drawings under the Affiliated Company Credit Agreement are available for general partnership purposes. The Affiliated Company Credit Agreement matures on February 27, 2023. The collateral obligations under the Affiliated Company Credit Agreement generally mirror the PNC Revolving Credit Facility, including the list of entities that act as guarantors thereunder. The obligations under the Affiliated Company Credit Agreement are guaranteed by the Partnership’s subsidiaries and secured by substantially all of the assets of the Partnership and its subsidiaries pursuant to the security agreement and various mortgages. Interest on outstanding obligations under our Affiliated Company Credit Agreement accrues at a fixed rate ranging from 3.75% to 4.75% depending on the total net leverage ratio. The unused portion of our Affiliated Company Credit Agreement is subject to a commitment fee of 0.50% per annum. The Partnership had available capacity under the Affiliated Company Credit Agreement of $112,000 and $78,417 as of December 31, 2018 and 2017 , respectively. Interest on outstanding borrowings under the Affiliated Company Credit Agreement was accrued at a rate of 3.75% and 4.25% as of December 31, 2018 and 2017 , respectively. The Affiliated Company Credit Agreement contains certain covenants and conditions that, among other things, limit the Partnership’s ability to: (i) incur or guarantee additional debt; (ii) make cash distributions (subject to certain limited exceptions); provided that we will be able to make cash distributions of available cash to partners so long as no event of default is continuing or would result therefrom; (iii) incur certain liens or permit them to exist; (iv) make particular investments and loans; provided that we will be able to increase our ownership percentage of our undivided interest in the Pennsylvania Mining Complex and make investments in the Pennsylvania Mining Complex in accordance with our ratable ownership; (v) enter into certain types of transactions with affiliates; (vi) merge or consolidate with another company; and (vii) transfer, sell or otherwise dispose of assets. The Partnership is also subject to covenants that require the Partnership to maintain certain financial ratios. For example, the Partnership is obligated to maintain at the end of each fiscal quarter (a) maximum first lien gross leverage ratio of 2.75 to 1.00 and (b) a maximum total net leverage ratio of 3.25 to 1.00 , each of which will be calculated on a consolidated basis for the Partnership and its restricted subsidiaries at the end of each fiscal quarter. At December 31, 2018 , the Partnership was in compliance with its debt covenants with the first lien gross leverage ratio was 1.40 to 1.00 and the total net leverage ratio was 1.39 to 1.00 .</t>
  </si>
  <si>
    <t>Leases</t>
  </si>
  <si>
    <t>Leases [Abstract]</t>
  </si>
  <si>
    <t>LEASES: We use various leased facilities and equipment in our operations. Future minimum lease payments under capital and operating leases, together with the present value of the net minimum capital lease payments as of December 31, 2018 are as follows: Capital Leases Operating Leases 2019 $ 3,840 $ 5,657 2020 4,178 5,271 2021 1,052 5,068 2022 12 2,614 2023 9 899 Thereafter — 1,661 Total Minimum Lease Payments $ 9,091 $ 21,170 Less Amount Representing Interest 521 Present Value of Minimum Lease Payments 8,570 Less Amount Due in One Year 3,503 Total Long-Term Capital Lease Obligations $ 5,067 Rental expense related to operating leases approximated $11,323 and $16,766 during the years ended December 31, 2018 and 2017 , respectively.</t>
  </si>
  <si>
    <t>Fair Value of Financial Instruments</t>
  </si>
  <si>
    <t>Fair Value Disclosures [Abstract]</t>
  </si>
  <si>
    <t>FAIR VALUE OF FINANCIAL INSTRUMENTS: The Partnership determines the fair value of assets and liabilities based on the exchange price that would be received for an asset or paid to transfer a liability (an exit price) in the principal or most advantageous market for the asset or liability in an orderly transaction between market participants. The fair values are based on assumptions that market participants would use when pricing an asset or liability, including assumptions about risk and the risks inherent in valuation techniques and the inputs to valuations. The fair value hierarchy is based on whether the inputs to valuation techniques are observable or unobservable. Observable inputs reflect market data obtained from independent sources (including LIBOR-based discount rates), while unobservable inputs reflect the Partnership’s own assumptions of what market participants would use. The fair value hierarchy includes three levels of inputs that may be used to measure fair value as described below. Level One - Quoted prices for identical instruments in active markets. Level Two - The fair value of the assets and liabilities included in Level 2 are based on standard industry income approach models that use significant observable inputs, including LIBOR-based discount rates. Level Three - Unobservable inputs significant to the fair value measurement supported by little or no market activity. The significant unobservable inputs used in the fair value measurement of the Partnership’s third party guarantees are the credit risk of the third party and the third party surety bond markets. In those cases when the inputs used to measure fair value meet the definition of more than one level of the fair value hierarchy, the lowest level input that is significant to the fair value measurement in its totality determines the applicable level in the fair value hierarchy. The following methods and assumptions were used to estimate the fair value for which the fair value option was not elected: Long-term debt: The fair value of long-term debt is measured using unadjusted quoted market prices or estimated using discounted cash flow analyses. The discounted cash flow analyses are based on current market rates for instruments with similar cash flows. The carrying amounts and fair values of financial instruments for which the fair value option was not elected are as follows: December 31, 2018 December 31, 2017 Carrying Amount Fair Value Carrying Amount Fair Value Affiliated Company Credit Agreement - Related Party $ 163,000 $ 163,000 $ 196,583 $ 196,583 The Partnership’s debt obligations are valued through reference to the applicable underlying benchmark rate and, as a result, constitute Level 2 fair value measurements.</t>
  </si>
  <si>
    <t>Asset Retirement Obligation Disclosure [Abstract]</t>
  </si>
  <si>
    <t>ASSET RETIREMENT OBLIGATIONS: December 31, December 31, Balance at Beginning of Period $ 10,496 $ 9,937 Accretion Expense 813 774 Payments (50 ) (209 ) Revisions in Estimated Cash Flows (282 ) (6 ) Balance at End of Period $ 10,977 $ 10,496</t>
  </si>
  <si>
    <t>Coal Workers' Pneumoconiosis (CWP) and Workers' Compensation</t>
  </si>
  <si>
    <t>Retirement Benefits [Abstract]</t>
  </si>
  <si>
    <t>COAL WORKERS’ PNEUMOCONIOSIS (CWP) AND WORKERS’ COMPENSATION: The Partnership is contractually obligated for our portion of medical and disability benefits to CPCC employees and their dependents resulting from occurrences of coal workers’ pneumoconiosis disease. Conrhein has no current or former employees. The Partnership is also responsible under various state statutes for our portion of pneumoconiosis benefits. The calculation of our portion of the actuarial present value of the estimated pneumoconiosis obligation is based on an annual actuarial study by external actuaries and uses assumptions regarding disability incidence, medical costs, indemnity levels, mortality, death benefits, dependents and interest rates which are derived from actual experience and outside sources. Actuarial gains or losses can result from differences in incident rates and severity of claims filed as compared to original assumptions. The Partnership is also contractually required to compensate individuals who sustain employment related physical injuries or some types of occupational diseases and, on some occasions, for our portion of costs of their rehabilitation. Workers’ compensation laws will also compensate survivors of workers who suffer employment-related deaths. Workers’ compensation laws are administered by state agencies with each state having its own set of rules and regulations regarding compensation that is owed to an employee that is injured in the course of employment. The Partnership primarily provides for our portion of these claims through a self-insurance program. The Partnership recognizes an actuarial present value for our portion of the estimated workers’ compensation obligation calculated by independent actuaries. The calculation is based on claims filed and an estimate of claims incurred, but not yet reported, as well as various assumptions. The assumptions include discount rate, future healthcare trend rate, benefit duration and recurrence of injuries. Actuarial gains associated with workers’ compensation have resulted from discount rate changes, several years of favorable claims experience, various favorable state legislation changes and overall lower incident rates than our assumptions. CWP Workers ’ Compensation December 31, December 31, 2018 2017 2018 2017 Change in Benefit Obligation: Benefit Obligation at Beginning of Period $ 4,028 $ 2,113 $ 4,785 $ 4,385 State Administrative Fees and Insurance Bond Premiums — — 90 243 Service Cost 1,489 1,131 1,464 1,225 Interest Cost 144 72 139 130 Actuarial (Gain) Loss (1,050 ) 780 (355 ) 196 Benefits and Fees Paid (186 ) (68 ) (1,601 ) (1,394 ) Benefit Obligation at End of Period $ 4,425 $ 4,028 $ 4,522 $ 4,785 Current Assets $ — $ — $ 151 $ — Current Liabilities (165 ) (195 ) (1,554 ) (1,381 ) Noncurrent Liabilities (4,260 ) (3,833 ) (3,119 ) (3,404 ) Net Obligation Recognized $ (4,425 ) $ (4,028 ) $ (4,522 ) $ (4,785 ) Amounts Recognized in Accumulated Other Comprehensive Income Consist of: Net Actuarial Gain $ 8,215 $ 7,187 $ 3,515 $ 3,165 Net Amount Recognized $ 8,215 $ 7,187 $ 3,515 $ 3,165 The components of the net periodic cost are as follows: CWP Workers ’ Compensation For the Years Ended December 31, For the Years Ended December 31, 2018 2017 2018 2017 Service Cost $ 1,489 $ 1,131 $ 1,464 $ 1,225 Interest Cost 144 72 139 130 Recognized Net Actuarial Gain (21 ) (135 ) (4 ) (33 ) State Administrative Fees and Insurance Bond Premiums — — 90 243 Net Periodic Benefit Cost $ 1,612 $ 1,068 $ 1,689 $ 1,565 Amounts that are currently included in accumulated other comprehensive (loss) income are $(25) and $49 for CWP benefits and workers’ compensation benefits, respectively, that are expected to be recognized in 2019 net periodic benefit costs: Assumptions: The weighted-average discount rates used to determine benefit obligations and net periodic cost (benefit) are as follows: CWP Workers ’ Compensation For the Years Ended For the Years Ended December 31, December 31, 2018 2017 2018 2017 Benefit Obligations 4.42 % 3.75 % 4.26 % 3.57 % Net Periodic Cost (Benefit) 3.75 % 4.40 % 3.57 % 4.05 % Assumed discount rates have a significant effect on the amounts reported for both CWP benefits and Workers’ Compensation costs. A one-quarter percentage point change in assumed discount rate would have the following effect on benefit costs: 0.25 Percentage Point Increase 0.25 Percentage Point Decrease CWP Costs (Decrease) Increase $ (82 ) $ 88 Workers’ Compensation Costs Increase (Decrease) $ 38 $ (40 ) Cash Flows: The Partnership does not intend to make contributions to the CWP or Workers’ Compensation plans in 2019. We intend to pay benefit claims as they become due. The following benefit payments, which reflect expected future claims as appropriate, are expected to be paid: Workers ’ Compensation CWP Total Actuarial Other Benefits Benefits Benefits Benefits 2019 $ 165 $ 1,659 $ 1,403 $ 256 2020 139 2,404 2,142 262 2021 153 2,431 2,162 269 2022 172 2,460 2,185 275 2023 200 2,495 2,213 282 Year 2024-2028 1,606 13,103 11,582 1,521</t>
  </si>
  <si>
    <t>Other Benefit Plans</t>
  </si>
  <si>
    <t>OTHER BENEFIT PLANS: Pension: The Partnership is contractually obligated to fund 25% of CPCC’s portion of employees, which provide mining services to the Partnership, that participate in the CONSOL Energy Inc. Employee Retirement Plan (the “Plan”). In connection with the separation, the sponsorship of the CONSOL Energy Inc. Employee Retirement Plan (the “Pension Plan”) was transferred to CONSOL Energy. The Pension Plan is a non-contributory defined benefit retirement plan covering substantially all full-time non-represented employees. Effective December 31, 2015, the Plan was frozen for all remaining participants in the Plan. The benefits for the Plan are based primarily on years of service and employees’ pay. The costs of these benefits during the years ended December 31, 2018 and 2017 were $258 and $884 , respectively. These costs are reflected in Operating and Other Costs in the Consolidated Statements of Operations. Investment Plan: The Partnership is contractually obligated to fund 25% of CPCC’s portion of our former sponsor’s investment plan through August 31, 2017 and 25% of CPCC’s portion of the CPCC’s investment plan (the “CPCC 401k plan”) beginning September 1, 2017. Eligible employees of CPCC began participation in the CPCC 401k plan on September 1, 2017, which was the inception date of the CPCC 401k Plan. Both the 401k plan of our former sponsor and the CPCC 401k plans are available to most employees and include company matching of 6% of eligible compensation contributed by eligible employees of CPCC. Total payments and costs were $4,795 and $2,389 for the years ended December 31, 2018 and 2017 , respectively. These costs are reflected in Operating and Other Costs in the Consolidated Statements of Operations. The Plan also provides for discretionary contributions ranging from 1% to 6% of eligible compensation for eligible employees (as defined by the Plan). For the year ended December 31, 2018 , $2,330 was accrued as a discretionary contribution under this plan and was paid into employees accounts in the first quarter of 2019. There were no such discretionary contributions made for the year ended December 31, 2017. These costs are reflected in Operating and Other Costs in the Consolidated Statements of Operations and recorded in Accounts Payable on the Consolidated Balance Sheet. Long-Term Disability: The Partnership is contractually obligated for its portion of a Long-Term Disability Plan available to all eligible full-time salaried employees of CPCC. The benefits for this plan are based on a percentage of monthly earnings, offset by all other income benefits available to the disabled. For the Years Ended December 31, 2018 December 31, 2017 Benefit costs $ 119 $ 41 Discount rate assumption used to determine net periodic benefit costs 3.22 % 3.43 % Long-Term Disability-related liabilities are included in Other Liabilities-Other and Other Accrued Liabilities on the Consolidated Balance Sheets and amounted to $413 and $494 at December 31, 2018 and 2017 , respectively.</t>
  </si>
  <si>
    <t>Supplemental Cash Flow Information</t>
  </si>
  <si>
    <t>Supplemental Cash Flow Elements [Abstract]</t>
  </si>
  <si>
    <t>SUPPLEMENTAL CASH FLOW INFORMATION: As of December 31, 2018 and 2017 , the Partnership purchased goods and services related to capital projects in the amount of $467 and $878 , respectively, that are included in accounts payable. During the year ended December 31, 2018, the Partnership terminated two operating leases on its longwall shields, and refinanced these as capital leases in the amount of $ 11,495 . For the years ended December 31, 2018 and 2017 , the Partnership paid interest expense, net of capitalized interest, of $5,709 and $7,864 , respectively.</t>
  </si>
  <si>
    <t>Concentration of Credit Risk</t>
  </si>
  <si>
    <t>Risks and Uncertainties [Abstract]</t>
  </si>
  <si>
    <t>CONCENTRATION OF CREDIT RISK: The Partnership primarily markets thermal coal principally to electric utilities in the eastern United States. Substantially all revenues were generated from sales based in the United States for the years ended December 31, 2018 and 2017 . We have contractual relationships with certain coal exporters who distribute coal to international markets. For the years ended December 31, 2018 and 2017 , approximately 29% and 31% of our coal revenues were derived from these exporters, in which our coal was intended to be shipped to Asia, Europe, South America and Africa. For the year ended December 31, 2018 , we derived greater than 10% of our total coal sales revenue from three customers. For the year ended December 31, 2017 , we derived greater than 10% of our total coal sales revenue from two customers.</t>
  </si>
  <si>
    <t>Commitments and Contingent Liabilities</t>
  </si>
  <si>
    <t>Commitments and Contingencies Disclosure [Abstract]</t>
  </si>
  <si>
    <t>COMMITMENTS AND CONTINGENT LIABILITIES: The Partnership is subject to various lawsuits and claims with respect to such matters as personal injury, wrongful death, damage to property, exposure to hazardous substances, governmental regulations (including environmental remediation), employment and contract disputes and other claims and actions arising out of the normal course of its business. We accrue the estimated loss for these lawsuits and claims when the loss is probable and can be estimated. Our current estimated accruals related to these pending claims, individually and in the aggregate, are immaterial to the financial position, results of operations or cash flows of the Partnership. It is possible that the aggregate loss in the future with respect to these lawsuits and claims could ultimately be material to the financial position, results of operations or cash flows of the Partnership; however, such amounts cannot be reasonably estimated. At December 31, 2018 , the Partnership was contractually obligated to CONSOL Energy for financial guarantees and letters of credit to certain third parties which were issued by CONSOL Energy on behalf of the Partnership. The maximum potential total of future payments that we could be required to make under these instruments is $83,324 . The instruments are comprised of $301 of letters of credit expiring in the next three years, $73,569 of environmental surety bonds expiring within the next three years and $9,454 of employee-related and other surety bonds expiring within the next three years. Employee-related financial guarantees have primarily been provided to support various state workers’ compensation and federal black lung self-insurance programs. Environmental financial guarantees have primarily been provided to support various performance bonds related to reclamation and other environmental issues. Other guarantees have been extended to support insurance policies, legal matters, full and timely payments of mining equipment leases, and various other items necessary in the normal course of business. These amounts have not been reduced for potential recoveries under recourse or collateralization provisions. Generally, recoveries under reclamation bonds would be limited to the extent of the work performed at the time of the default. No amounts related to these financial guarantees and letters of credit are recorded as liabilities on the financial statements. The Partnership’s management believes that these guarantees will expire without being funded, and therefore the commitments will not have a material adverse effect on the financial condition of the Partnership.</t>
  </si>
  <si>
    <t>Receivables Financing Agreement</t>
  </si>
  <si>
    <t>RECEIVABLES FINANCING AGREEMENT On November 30, 2017, (i) CONSOL Marine Terminals LLC, formerly known as CNX Marine Terminals LLC, as an originator of receivables, (ii) CPCC, as an originator of receivables and as initial servicer of the receivables for itself and the other originators (collectively, the “Originators”), each a wholly owned subsidiary of CONSOL Energy, and (iii) CONSOL Funding LLC (the “SPV”), as buyer, entered into a Purchase and Sale Agreement (the “Purchase and Sale Agreement”). Concurrently, (i) CONSOL Thermal Holdings, as sub-originator, and (ii) CPCC, as buyer and as initial servicer of the receivables for itself and CONSOL Thermal Holdings, entered into a Sub-Originator Agreement (the “Sub-Originator PSA”). In addition, on that date, the SPV entered into a Receivables Financing Agreement (the “Receivables Financing Agreement”) by and among (i) the SPV, as borrower, (ii) CPCC, as initial servicer, (iii) PNC, as administrative agent, LC Bank and lender, and (iv) the additional persons from time to time party thereto as lenders. Together, the Purchase and Sale Agreement, the Sub- Originator PSA and the Receivables Financing Agreement establish the primary terms and conditions of an accounts receivable securitization program (the “Securitization”). On August 30, 2018, the Securitization was amended, among other things, to extend the scheduled termination date to August 30, 2021. Pursuant to the Securitization, (i) CONSOL Thermal Holdings will sell current and future trade receivables to CPCC and (ii) the Originators will sell and/or contribute current and future trade receivables (including receivables sold to CPCC by CONSOL Thermal Holdings) to the SPV and the SPV will, in turn, pledge its interests in the receivables to PNC, which will either make loans or issue letters of credit on behalf of the SPV. The maximum amount of advances and letters of credit outstanding under the Securitization may not exceed $100,000 . Loans under the Securitization will accrue interest at a reserve-adjusted LIBOR market index rate equal to the one-month Eurodollar rate. Loans and letters of credit under the Securitization also will accrue a program fee and participation fee, respectively, ranging from 2.00% to 2.50% per annum, depending on the total net leverage ratio of CONSOL Energy. In addition, the SPV paid certain structuring fees to PNC Capital Markets LLC and will pay other customary fees to the lenders, including a fee on unused commitments. The SPV’s assets and credit are not available to satisfy the debts and obligations owed to the creditors of CONSOL Energy, CONSOL Thermal Holdings or any of the Originators. CONSOL Thermal Holdings, the Originators and CPCC as servicer are independently liable for their own customary representations, warranties, covenants and indemnities. In addition, CONSOL Energy has guaranteed the performance of the obligations of CONSOL Thermal Holdings, the Originators and CPCC as servicer, and will guarantee the obligations of any additional originators or successor servicer that may become party to the Securitization. However, neither CONSOL Energy nor its affiliates will guarantee collectability of receivables or the creditworthiness of obligors thereunder. The Securitization contains various customary representations and warranties, covenants and default provisions which provide for the termination and acceleration of the commitments and loans under the Securitization in circumstances including, but not limited to, failure to make payments when due, breach of representation, warranty or covenant, certain insolvency events or failure to maintain the security interest in the trade receivables, and defaults under other material indebtedness. As of December 31, 2018 , the Partnership, through CONSOL Thermal Holdings, sold $21,871 of trade receivables to CPCC. The Partnership has not derecognized the receivables due to its continued involvement in the collections efforts.</t>
  </si>
  <si>
    <t>Related Party</t>
  </si>
  <si>
    <t>Related Party Transactions [Abstract]</t>
  </si>
  <si>
    <t>RELATED PARTY: CONSOL Energy The Partnership, prior to the separation, entered into several agreements with our sponsor and its affiliates, including an omnibus agreement. On September 30, 2016, in connection with the First Drop Down, we and the other parties to the omnibus agreement entered into a First Amended and Restated Omnibus Agreement. On November 28, 2017, in connection with the separation, the general partner, the Partnership, our former sponsor, CONSOL Energy and certain of its subsidiaries entered into the First Amendment to the First Amended and Restated Omnibus Agreement to add CONSOL Energy as a party to the omnibus agreement, eliminate the right-of-first offer to the Partnership for the 75% of the Pennsylvania Mining Complex not owned by the Partnership, effect an assignment of all our former sponsor’s rights and obligations to CONSOL Energy and remove our former sponsor as a party to the agreement and, except with respect to our former sponsor’s obligations under Article II of the omnibus agreement, eliminate all of our former sponsor’s obligations under the omnibus agreement and make certain adjustments to the indemnification obligations of the parties. Charges for services from CONSOL Energy include the following: For the Years Ended December 31, 2018 2017 Operating and Other Costs $ 2,918 $ 3,503 Selling, General and Administrative Expenses 8,300 3,109 Total Services from CONSOL Energy $ 11,218 $ 6,612 For the year ended December 31, 2018 , $7,709 of interest was incurred under the Affiliated Company Credit Agreement, of which $6,667 is included in Interest Expense in the Consolidated Statements of Operations and $1,042 was capitalized and included in Property, Plant and Equipment on the Consolidated Balance Sheets. For the year ended December 31, 2017 , $746 of interest was incurred under the Affiliated Company Credit Agreement and is included in Interest Expense in the Consolidated Statements of Operations. Interest is calculated based upon a fixed rate, determined quarterly, depending on the total net leverage ratio. For the years ended December 31, 2018 and 2017 , the average interest rate was 3.97% and 4.25% , respectively. See Note 9 - Long-Term Debt for more information. At December 31, 2018 and December 31, 2017 , the Partnership had a net payable to CONSOL Energy in the amount of $3,831 and $3,071 , respectively. This payable includes reimbursements for business expenses, executive fees, stock-based compensation and other items under the omnibus agreement. In July 2018, CONSOL Energy's Board of Directors approved an expansion of its stock and debt repurchase program. The program expansion allows CONSOL Energy to use up to $ 25 million of the program to purchase CONSOL Coal Resources LP's outstanding common units in the open market. The repurchase program does not obligate CONSOL Energy to repurchase any dollar amount or number of common units and CONSOL Energy's Board of Directors may modify, suspend or discontinue its authorization of the program at any time. During the year ended December 31, 2018 , 167,958 common units were repurchased at an average price of $ 18.33 per unit.</t>
  </si>
  <si>
    <t>Long-Term Incentive Plan</t>
  </si>
  <si>
    <t>Disclosure of Compensation Related Costs, Share-based Payments [Abstract]</t>
  </si>
  <si>
    <t>LONG-TERM INCENTIVE PLAN: Under the CONSOL Coal Resources LP 2015 Long-Term Incentive Plan (the “LTIP”), our general partner may issue long-term equity-based awards to directors, officers and employees of our general partner or its affiliates, or to any consultants, affiliates of our general partner or other individuals who perform services for us. These awards are intended to compensate the recipients thereof based on the performance of our common units and their continued service during the vesting period, as well as to align their long-term interests with those of our unitholders. We are responsible for the cost of awards granted under the LTIP and all determinations with respect to awards to be made under the LTIP will be made by the board of directors of our general partner or any committee thereof that may be established for such purpose or by any delegate of the board of directors or such committee, subject to applicable law, which we refer to as the plan administrator. The LTIP limits the number of units that may be delivered pursuant to vested awards to 2,300,000 common units, subject to proportionate adjustment in the event of unit splits and similar events. Common units subject to awards that are canceled, forfeited, withheld to satisfy exercise prices or tax withholding obligations or otherwise terminated without delivery of the common units will be available for delivery pursuant to other awards. The Partnership recognizes forfeitures as they occur. The general partner has granted equity-based phantom units that vest over a period of a recipient ’ s continued service with the Partnership. The phantom units will be paid in common units or an amount of cash equal to the fair market value of a unit based on the vesting date. The awards may accelerate upon a change in control of the Partnership. Compensation expense is recognized on a straight-line basis over the requisite service period, which is generally the vesting term. The Partnership modified certain employees’ phantom awards to eliminate the service requirement, resulting in $40 and $1,686 of incremental compensation cost for the years ended December 31, 2018 and 2017 , respectively. The Partnership recognized $1,842 and $5,873 of compensation expense for the years ended December 31, 2018 and 2017 , respectively, which is included in Selling, General and Administrative Expense in the Consolidated Statements of Operations. As of December 31, 2018 , there is $1,305 of unearned compensation that will vest over a weighted average period of 1.03 years. The total fair value of phantom units vested during the years ended December 31, 2018 and 2017 was $2,508 and $4,098 , respectively. The following represents the nonvested phantom units and their corresponding weighted average grant date fair value: Number of Units Weighted Average Grant Date Fair Value per Unit Nonvested at December 31, 2017 401,409 $ 14.87 Granted 18,807 $ 15.95 Vested (179,281 ) $ 13.99 Forfeited (17,259 ) $ 14.81 Nonvested at December 31, 2018 223,676 $ 15.67</t>
  </si>
  <si>
    <t>Financial Information for Subsidiary Guarantors and Finance Subsidiary of Possible Future Public Debt</t>
  </si>
  <si>
    <t>Organization, Consolidation and Presentation of Financial Statements [Abstract]</t>
  </si>
  <si>
    <t>FINANCIAL INFORMATION FOR SUBSIDIARY GUARANTORS AND FINANCE SUBSIDIARY OF POSSIBLE FUTURE PUBLIC DEBT: The Partnership filed a Registration Statement on Form S-3 (333-215962) with the SEC on March 10, 2017, which was declared effective by the SEC on March 14, 2017, to register the offer and sale of various securities including debt securities. The registration statement registers guarantees of debt securities by CONSOL Operating and CONSOL Thermal Holdings (“Subsidiary Guarantors”). The Subsidiary Guarantors are 100% owned by the Partnership and any guarantees by the Subsidiary Guarantors will be full and unconditional and joint and several. In addition, the registration statement also includes CONSOL Coal Finance, which was formed for the sole purpose of co-issuing future debt securities with the Partnership. CONSOL Coal Finance is wholly owned by the Partnership, has no assets or any liabilities and its activities will be limited to co-issuing debt securities and engaging in other activities incidental thereto. The Partnership does not have any other subsidiaries other than the Subsidiary Guarantors and CONSOL Coal Finance. In addition, the Partnership has no assets or operations independent of the Subsidiary Guarantors, and there are no significant restrictions upon the ability of the Subsidiary Guarantors to distribute funds to the Partnership by dividend or loan other than under the Affiliated Company Credit Agreement described in these notes. In the event that more than one of the Subsidiary Guarantors guarantee public debt securities of the Partnership in the future, those guarantees will be full and unconditional and will constitute the joint and several obligations of the Subsidiary Guarantors. None of the assets of the Partnership, the Subsidiary Guarantors or CONSOL Coal Finance represent restricted net assets pursuant to Rule 4-08(e)(3) of Regulation S-X under the Securities Act of 1933, as amended</t>
  </si>
  <si>
    <t>Subsequent Events</t>
  </si>
  <si>
    <t>Subsequent Events [Abstract]</t>
  </si>
  <si>
    <t>SUBSEQUENT EVENTS: On January 24, 2019, the Board of Directors of our general partner declared a cash distribution of $0.5125 per unit for the quarter ended December 31, 2018 to the limited partner unitholders and the holder of the general partner interest. The cash distribution will be paid on February 15, 2019 to the unitholders of record at the close of business on February 7, 2019.</t>
  </si>
  <si>
    <t>Significant Accounting Policies (Policies)</t>
  </si>
  <si>
    <t>Basis of Presentation</t>
  </si>
  <si>
    <t xml:space="preserve"> On November 28, 2017, CONSOL Energy was separated from our former sponsor into an independent, publicly traded coal company via a pro rata distribution of all of CONSOL Energy’s common stock to CNX’s stockholders. CONSOL Energy was originally formed as CONSOL Mining Corporation in Delaware on June 21, 2017 to hold our former sponsor’s coal business including its interest in the Pennsylvania Mining Complex and certain related coal assets, including our former sponsor’s ownership interest in the Partnership and our general partner, our former sponsor’s terminal operations at the Port of Baltimore and undeveloped coal reserves located in the Northern Appalachian, Central Appalachian and Illinois basins and certain related coal assets and liabilities. As part of the separation, CONSOL Mining Corporation changed its name to CONSOL Energy Inc. began using the ticker “CEIX”, our former sponsor changed its name to CNX Resources Corporation kept the ticker “CNX”, the Partnership changed its name to CONSOL Coal Resources LP and its ticker to “CCR” and the general partner changed its name to CONSOL Coal Resources GP LLC. For the years ended December 31, 2018 and 2017 , the Consolidated Financial Statements include the accounts of CONSOL Operating and CONSOL Thermal Holdings, wholly owned and controlled subsidiaries. </t>
  </si>
  <si>
    <t>Use of Estimates</t>
  </si>
  <si>
    <t>The preparation of financial statements in conformity with accounting principles generally accepted in the United States of America requires management to make estimates and assumptions that affect the reported amounts of assets, liabilities, revenues and expenses, as well as various disclosures. Actual results could differ from those estimates. The most significant estimates included in the preparation of the consolidated financial statements are related to coal workers’ pneumoconiosis, workers’ compensation, asset retirement obligations, contingencies and recoverable coal reserve values.</t>
  </si>
  <si>
    <t>Cash includes cash on hand and on deposit with banking institutions.</t>
  </si>
  <si>
    <t>Accounts Receivable</t>
  </si>
  <si>
    <t>Accounts receivable are recorded at the invoiced amount and do not bear interest. We reserve for specific accounts receivable when it is probable that all or a part of an outstanding balance will not be collected, such as customer bankruptcies. Collectability is determined based on terms of sale, credit status of customers and various other circumstances. We regularly review collectability and establish or adjust the allowance as necessary using the specific identification method. Account balances are charged off against the allowance after all means of collection have been exhausted and the potential for recovery is considered remote.</t>
  </si>
  <si>
    <t>Inventories are stated at the lower of cost or net realizable value. The cost of coal inventories is determined by the first-in, first-out (FIFO) method. Coal inventory costs include labor, supplies, equipment costs, depreciation, depletion and amortization, operating overhead and other related costs. The cost of supplies inventory is determined by the average cost method and includes operating and maintenance supplies to be used in our coal operations.</t>
  </si>
  <si>
    <t>Property, plant and equipment is recorded at cost upon acquisition. Expenditures which extend the useful lives of existing plant and equipment are capitalized. Interest costs applicable to major asset additions are capitalized during the construction period. Costs of additional mine facilities required to maintain production after a mine reaches the production stage, generally referred to as “receding face costs,” are expensed as incurred; however, the costs of additional airshafts and new portals are capitalized. Planned major maintenance costs, which do not extend the useful lives of existing plant and equipment, are expensed as incurred. Coal exploration costs are expensed as incurred. Coal exploration costs include those incurred to ascertain existence, location, extent or quality of ore or minerals before, beginning the development stage of the mine. Costs of developing new underground mines and certain underground expansion projects are capitalized. Underground development costs, which are costs incurred to make the mineral physically accessible, include costs to prepare property for shafts, driving main entries for ventilation, haulage, personnel, construction of airshafts, roof protection and other facilities. Airshafts and capitalized mine development associated with a coal reserve are amortized on a units-of-production basis as the coal is produced, so that each ton of coal is assigned a portion of the unamortized costs. We employ this method to match costs with the related revenues realized in a particular period. Rates are updated when revisions to coal reserve estimates are made. Coal reserve estimates are reviewed when information becomes available that indicates a reserve change is needed, or at a minimum once a year. Any material effect from changes in estimates is disclosed in the period the change occurs. Amortization of development cost begins when the development phase is complete and the production phase begins. At an underground mine, the end of the development phase and the beginning of the production phase takes place when construction of the mine for economic extraction is substantially complete. Coal extracted during the development phase is incidental to the mine’s production capacity and is not considered to shift the mine into the production phase. Coal reserves are either owned in fee or controlled by lease. The duration of the leases vary; however, the lease terms generally are extended automatically to the exhaustion of economically recoverable coal reserves, as long as active mining continues. Coal interests held by lease provide the same rights as fee ownership for mineral extraction and are legally considered real property interests. Advance mining royalties are advance payments made to lessors under terms of mineral lease agreements that are recoupable against future production using the units-of-production method. Depletion of leased coal interests is computed using the units-of-production method over recoverable coal reserves. Advance mining royalties and leased coal interests are evaluated periodically, or at a minimum once a year, for impairment issues or whenever events or changes in circumstances indicate that the carrying amount may not be recoverable. Any revisions are accounted for prospectively as changes in accounting estimates. When properties are retired or otherwise disposed, the related cost and accumulated depreciation are removed from the respective accounts and any profit or loss on disposition is recognized in Other Income in the Consolidated Statements of Operations. Depreciation of plant and equipment is calculated on the straight-line method over their estimated useful lives or lease terms generally as follows: Years Buildings and improvements 10 to 45 Machinery and equipment 3 to 25 Leasehold improvements Life of Lease Costs to obtain coal lands are capitalized based on the cost at acquisition and are amortized using the units-of-production method over all estimated recoverable coal reserve tons assigned and accessible to the mine. Recoverable coal reserves are calculated on a clean coal ton equivalent, which excludes non-recoverable coal reserves and anticipated preparation plant processing refuse. Rates are updated when revisions to coal reserve estimates are made. Coal reserve estimates are reviewed when events and circumstances indicate a reserve change is needed, or at a minimum, once a year. Amortization of coal interests begins when the coal reserve is produced. At an underground mine, a ton is considered produced once it reaches the surface area of the mine. Any material effect from changes in estimates is disclosed in the period the change occurs.</t>
  </si>
  <si>
    <t>Impairment of Long-lived Assets</t>
  </si>
  <si>
    <t xml:space="preserve">Impairment of long-lived assets is recorded when indicators of impairment are present and the undiscounted cash flows estimated to be generated by those assets are less than the assets’ carrying value. The carrying value of the assets is then reduced to its estimated fair value, which is usually measured based on an estimate of future discounted cash flows. </t>
  </si>
  <si>
    <t>Pneumoconiosis Benefits and Workers' Compensation</t>
  </si>
  <si>
    <t>The Partnership is required by federal and state statutes to provide our portion of benefits to certain current and former totally disabled employees or their dependents for awards related to coal workers’ pneumoconiosis (“CWP”). The Partnership is also required by various state statutes to provide our portion of workers’ compensation benefits for employees who sustain employment related physical injuries or some types of occupational disease. Workers’ compensation benefits include compensation for their disability, medical costs and, on some occasions, the cost of rehabilitation. The provisions for our portion of estimated benefits are determined on an actuarial basis for the Partnership’s dedicated contract labor provided under a service agreement with CONSOL Energy.</t>
  </si>
  <si>
    <t>Mine closing reclamation costs, perpetual water care costs and other costs associated with dismantling and removing facilities are accrued using the accounting treatment prescribed by the Asset Retirement and Environmental Obligations Topic of the FASB Accounting Standards Codification. This topic requires the fair value of an asset retirement obligation to be recognized in the period in which it is incurred if a reasonable estimate of fair value can be made. The present value of the estimated asset retirement costs is capitalized as part of the carrying amount of the long-lived asset. Depreciation of the capitalized asset retirement cost is generally determined on a units-of-production basis. Accretion of the asset retirement obligation is recognized over time and generally will escalate over the life of the producing asset, typically as production declines. Accretion is included in Depreciation, Depletion and Amortization on the Consolidated Statements of Operations. Asset retirement obligations primarily relate to the closure of mines which includes treatment of water and the reclamation of land upon exhaustion of coal reserves. Accrued mine closing costs, perpetual care costs and reclamation costs and other costs of dismantling and removing facilities are regularly reviewed by management and are revised for changes in future estimated costs and regulatory requirements.</t>
  </si>
  <si>
    <t>Subsidence</t>
  </si>
  <si>
    <t xml:space="preserve">Subsidence occurs when there is damage of the ground surface due to the removal of underlying coal. Areas affected may include, although not be limited to, streams, property, roads, pipelines and other land and surface structures. Total estimated subsidence claims are recognized in the period when the related coal has been extracted and are included in Operating and Other Costs on the Consolidated Statements of Operations and Other Accrued Liabilities on the Consolidated Balance Sheets. On occasion, we prepay the estimated damages prior to undermining the property, in return for release of liability. Prepayments are included as assets and either recognized as Prepaid Expenses or in Other Assets on the Consolidated Balance Sheets, if the payment is made less than or greater than one year, respectively, prior to undermining the property. </t>
  </si>
  <si>
    <t>Income Taxes</t>
  </si>
  <si>
    <t>The Partnership’s assets and liabilities are comprised of a 25% undivided interest in the Pennsylvania Mining Complex which assets and liabilities are held by CPCC and Conrhein. The Partnership does not share in the separate income tax consequences attributable to the owners of CPCC and Conrhein. Accordingly, no provision for federal or state income taxes has been recorded. As of December 31, 2018 and 2017 , the Partnership had no liability reported for unrecognized tax benefits and had not incurred interest and penalties related to income taxes. The Partnership’s operations are treated as a partnership for federal and state income tax purposes, with each partner being separately taxed on its share of taxable income. Therefore, the Partnership has excluded income taxes from these financial statements.</t>
  </si>
  <si>
    <t>Revenue Recognition</t>
  </si>
  <si>
    <t>Revenues are recognized when title passes to the customers and the price is fixed and determinable. Generally, title passes when coal is loaded at the central preparation facility and, on occasion, at terminal locations or other customer destinations. Our coal contract revenue per ton is fixed and determinable and adjusted for nominal quality adjustments. Some coal contracts also contain positive electric power price-related adjustments in addition to a fixed base-price per ton. None of the Partnership's coal contracts allow for retroactive adjustments to pricing after title to the coal has passed. See Note 2 - Revenue for more information. Freight Revenue and Expense: Shipping and hand ASU 2014-09 - Revenue from Contracts with Customers. On January 1, 2018, we adopted the new accounting standard ASC 606, Revenue from Contracts with Customers and all the related amendments (“new revenue standard”) for all contracts using the modified retrospective method. There was no cumulative adjustment to the opening balance of retained earnings as a result of initially applying the new revenue standard. The comparative information has not been restated and continues to be reported under the accounting standards in effect for those periods. We do not expect the adoption of the new revenue standard to have a material impact to our net income on an ongoing basis. Our revenue continues to be recognized when title passes to the customer. We have determined that each ton of coal represents a separate and distinct performance obligation. Our coal supply contracts and other sales and operating revenue contracts vary in length from short-term to long-term contracts and do not typically have significant financing components. The estimated transaction price from each of our contracts is based on the total amount of consideration to which we expect to be entitled under the contract. Included in the transaction price for certain coal supply contracts is the impact of variable consideration, including quality price adjustments, handling services, per ton price fluctuations based on certain coal sales price indices and anticipated payments in lieu of shipments. The estimated transaction price for each contract is allocated to our performance obligations based on relative standalone selling prices determined at contract inception. Coal Revenue Revenues are recognized when title passes to the customers and the price is fixed and determinable. Generally, title passes when coal is loaded at the central preparation facility and, on occasion, at terminal locations or other customer destinations. Our coal contract revenue per ton is fixed and determinable and adjusted for nominal quality adjustments. Some coal contracts also contain positive electric power price-related adjustments in addition to a fixed base-price per ton. None of the Partnership's coal contracts allow for retroactive adjustments to pricing after title to the coal has passed. Some of our contracts span multiple years and have annual pricing modification provisions, based upon market-driven or inflationary adjustments, where no additional value is exchanged. Also, our contracts contain favorable electric power price related adjustments, which represent market-driven price adjustments, wherein there is no additional value being exchanged. Management believes that the invoice price is the most appropriate rate at which to recognize revenue. While we do, from time to time, experience costs of obtaining coal customer contracts with amortization periods greater than one year, those costs would be immaterial to our net income. As of and for the year ended December 31, 2018 , we do not have any capitalized costs to obtain customer contracts on our balance sheet nor have we recognized any amortization of previously existing capitalized costs of obtaining customer contracts. Further, the Partnership has not recognized any revenue in the current period from performance obligations satisfied (or partially satisfied) in previous periods. Freight Revenue Some of our coal contracts require that we sell our coal at locations other than our central preparation plant. The cost to transport our coal to the ultimate sales point is passed through to our customers and we recognize the freight revenue equal to the transportation cost when title of the coal passes to the customer. Contract Balances Contract assets are recorded as trade receivables and reported separately in the Partnership's Consolidated Balance Sheet from other contract assets as title passes to the customer and the Partnership's right to consideration becomes unconditional. Payments for coal shipments are typically due within two to four weeks of the invoice date. The Partnership typically does not have material contract assets that are stated separately from trade receivables as the Partnership's performance obligations are satisfied as control of the goods or services passes to the customer, thereby granting the Partnership an unconditional right to receive consideration. Contract liabilities relate to consideration received in advance of the satisfaction of the Partnership's performance obligations. Contract liabilities are recognized as revenue at the point in time when control of the good or service passes to the customer.</t>
  </si>
  <si>
    <t>Freight Revenue and Expense</t>
  </si>
  <si>
    <t>Shipping and handling costs invoiced to coal customers and paid to third-party carriers are recorded as Freight Revenue and Freight Expense, respectively.</t>
  </si>
  <si>
    <t>Contingencies</t>
  </si>
  <si>
    <t>The Partnership, from time to time, is subject to various lawsuits and claims with respect to such matters as personal injury, wrongful death, damage to property, exposure to hazardous substances, governmental regulations (including environmental remediation), employment and contract disputes, and other claims and actions, arising out of the normal course of business. Liabilities are recorded when it is probable that obligations have been incurred and the amounts can be reasonably estimated. Estimates are developed through consultation with legal counsel involved in the defense and are based upon an analysis of potential results, assuming a combination of litigation and settlement strategies. Legal fees associated with defending these various lawsuits and claims are expensed when incurred.</t>
  </si>
  <si>
    <t>Recent Accounting Pronouncements</t>
  </si>
  <si>
    <t>In 2016, the Financial Accounting Standards Board (“FASB”) issued a new lease accounting standard, which requires lessees to put most leases on their balance sheets, but recognize the expenses in their income statements in a manner similar to current practice. The new standard states that a lessee will recognize a lease liability for the obligation to make lease payments and a right-of-use asset for the right to use the underlying asset for the lease term. Expenses related to leases determined to be operating leases will be recognized on a straight-line basis, while those determined to be financing leases will be recognized following a front-loaded expense profile in which interest and amortization are presented separately in the income statement. The following updates to this guidance were made in 2018: • In January 2018, the FASB issued Accounting Standards Update (“ASU”) 2018-01 - Leases (Topic 842): Land Easement Practical Expedient for Transition to Topic 842. This Update, if elected, would not require an entity to reassess the accounting treatment of existing land easements not currently accounted for as a lease under Topic 840. Once an entity adopts Topic 842, it should apply that Topic prospectively to all new (or modified) land easements to determine whether the arrangement should be accounted for as a lease. • In July 2018, the FASB issued ASU 2018-11 - Leases (Topic 842) to assist stakeholders with implementation questions and issues as organizations prepare to adopt the new leasing standard. Under the amendments in Update 2018-11, entities may elect not to recast the comparative periods presented when transitioning to ASC 842 and lessors may elect not to separate lease and non-lease components when certain conditions are met. • In December 2018, the FASB issued ASU 2018-20 - Leases (Topic 842) to assist stakeholders with implementation questions and issues as organizations prepare to adopt the new leasing standard. The amendments in ASU 2018-20 address issues regarding sales taxes and similar taxes collected from lessees, certain lessor costs and recognition of variable payments for contracts with lease and nonlease components. These changes will be effective for fiscal years beginning after December 15, 2018, including interim periods within those fiscal years. The Partnership will adopt ASC 842 in 2019 using the transition option, “Comparatives Under 840 Option,” established by ASU 2018-11, Leases (Topic 842), Targeted Improvements (ASU 2018-11). As most of our leases do not provide an implicit rate, we will take a portfolio approach of applying our incremental borrowing rate based on the information available at adoption date to calculate the present value of lease payments over the lease term. We will elect the package of practical expedients permitted under the transition guidance within the new standard, which allows us (1) to not reassess whether any expired or existing contracts are or contain leases, (2) to not reassess the lease classification for any expired or existing leases and (3) to not reassess initial costs for any existing leases. We will also elect the practical expedient to not evaluate land easements that existed or expired before the entity’s adoption of Topic 842 and the practical expedient to not separate lease and non-lease components, that is, to account lease and non-lease components in a contract as a single lease component for all classes of underlying assets. Further, we will make an accounting policy election to keep leases with an initial term of 12 months or less off the balance sheet. We will recognize those lease payments in the Consolidated Statements of Operations over the lease term. Based on our lease portfolio, we anticipate recognizing an initial lease liability and related right-of-use asset on our balance sheet of approximately $15,000 to $25,000 . In August 2018, the FASB issued ASU 2018-14 - Compensation - Retirement Benefits - Defined Benefit Plans - General (Subtopic 715-20) to improve the effectiveness of disclosures in the notes to the financial statements by facilitating clear communication of the information required by GAAP. The amendments modify the disclosure requirements for employers that sponsor defined benefit pension or other postretirement plans. These changes will be effective for fiscal years ending after December 15, 2020, including interim periods within those fiscal years. Management is currently evaluating the impact this guidance may have on the Partnership's financial statements. In August 2018, the FASB issued ASU 2018-13 - Fair Value Measurement (Topic 820) to improve the effectiveness of disclosures in the notes to the financial statements by facilitating clear communication of the information required by GAAP. The amendments modify the disclosure requirements on fair value measurements including the consideration of costs and benefits. These changes will be effective for fiscal years beginning after December 15, 2019, including interim periods within those fiscal years. Management is currently evaluating the impact this guidance may have on the Partnership's financial statements. In June 2018, the FASB issued ASU 2018-07 - Stock Compensation (Topic 718) Improvements to Nonemployee Share-Based Payment Accounting. The amendments in this update seek to simplify accounting for nonemployee share-based payments by clarifying and improving the areas of the overall measurement objective, measurement date, and awards with performance conditions. For public business entities, the amendments in this update are effective for fiscal years beginning after December 15, 2018, including interim periods within those fiscal years. Management does not expect this update to have a material impact on the Partnership's financial statements. In June 2016, the FASB issued ASU 2016-13 - Financial Instruments-Credit Losses (Topic 326): Measurement of Credit Losses on Financial Instruments, which provides financial statement users with more decision-useful information about the expected credit losses on financial instruments and other commitments to extend credit held by a reporting entity at each reporting date. To achieve this, the amendments in this ASU replace the incurred loss impairment methodology in current GAAP with a methodology that reflects expected credit losses and requires consideration of a broader range of reasonable and supportable information to inform credit loss estimates. The measurement of expected credit losses will be based on relevant information about past events, including historical experience, current conditions and reasonable and supportable forecasts that affect the collectibility of the reported amount. The amendments in this ASU will be applied using a modified-retrospective approach and, for public entities, are effective for fiscal years beginning after December 15, 2019 and interim periods within those annual periods. Early adoption is permitted for fiscal years beginning after December 15, 2018 and interim periods within those annual periods. Management does not expect this update to have a material impact on the Partnership's financial statements.</t>
  </si>
  <si>
    <t>Significant Accounting Policies (Tables)</t>
  </si>
  <si>
    <t>Depreciation of plant and equipment is calculated on the straight-line method over their estimated useful lives or lease terms generally as follows: Years Buildings and improvements 10 to 45 Machinery and equipment 3 to 25 Leasehold improvements Life of Lease December 31, December 31, Coal and Other Plant and Equipment $ 636,105 $ 607,314 Coal Properties and Surface Lands 122,679 122,377 Airshafts 102,275 95,566 Mine Development 81,538 81,538 Coal Advance Mining Royalties 3,701 3,673 Total Property, Plant and Equipment 946,298 910,468 Less: Accumulated Depreciation, Depletion and Amortization 526,747 483,410 Total Net Property, Plant and Equipment $ 419,551 $ 427,058</t>
  </si>
  <si>
    <t>Revenue (Tables)</t>
  </si>
  <si>
    <t>Schedule of Disaggregation of Revenue by End User Location</t>
  </si>
  <si>
    <t>The following table disaggregates our revenue by major source to depict how the nature, amount, timing and uncertainty of the Partnership's revenues and cash flows are affected by economic factors: Year Ended December 31, 2018 Coal Revenue $ 341,073 Freight Revenue 10,893 Total Revenue from Contracts with Customers $ 351,966</t>
  </si>
  <si>
    <t>Net Income Per Limited Partner and General Partner Interest (Tables)</t>
  </si>
  <si>
    <t>Schedule of Net Income per Unit</t>
  </si>
  <si>
    <t>The following table illustrates the Partnership’s calculation of net income per unit for common and subordinated partner units (in thousands, except for per unit information): For the Year Ended For the Year Ended December 31, 2018 December 31, 2017 Net Income $ 66,566 $ 40,464 Less: General Partner Interest in Net Income 1,127 662 Less: Net Income Allocable to Class A Preferred Units — 5,553 Less: Distribution Effect of Preferred Unit Conversion — 173 Net Income Allocable to Limited Partner Units $ 65,439 $ 34,076 Limited Partner Interest in Net Income - Common Units $ 37,832 $ 18,040 Less: Distribution Effect of Preferred Unit Conversion — 85 Net Income Allocable to Common Units $ 37,832 $ 17,955 Limited Partner Interest in Net Income - Subordinated Units $ 27,607 $ 16,209 Less: Distribution Effect of Preferred Unit Conversion — 88 Net Income Allocable to Subordinated Units $ 27,607 $ 16,121 Weighted Average Limited Partner Units Outstanding - Basic Common Units 15,900,737 12,714,508 Subordinated Units 11,611,067 11,611,067 Total 27,511,804 24,325,575 Weighted Average Limited Partner Units Outstanding - Diluted Common Units 16,000,857 12,850,306 Subordinated Units 11,611,067 11,611,067 Total 27,611,924 24,461,373 Net Income Per Limited Partner Unit - Basic Common Units $ 2.38 $ 1.41 Subordinated Units $ 2.38 $ 1.39 Net Income Per Limited Partner Unit - Diluted Common Units $ 2.36 $ 1.40 Subordinated Units $ 2.38 $ 1.39</t>
  </si>
  <si>
    <t>Other Income (Tables)</t>
  </si>
  <si>
    <t>Schedule of Other Income</t>
  </si>
  <si>
    <t xml:space="preserve"> For the Years Ended December 31, 2018 2017 Purchased Coal Sales $ 4,788 $ 3,290 Property Easement and Option Income 295 — Coal Contract Buyout 87 2,477 (Loss) Gain on Sale of Assets (34 ) 1,399 Other 73 282 Total Other Income $ 5,209 $ 7,448</t>
  </si>
  <si>
    <t>Interest Expense (Tables)</t>
  </si>
  <si>
    <t>Schedule of Interest Expense Components</t>
  </si>
  <si>
    <t xml:space="preserve"> For the Years Ended December 31, 2018 2017 Interest on Notes - Related Party $ 7,709 $ 746 Interest on Capitalized Leases 451 — Revolver Interest — 8,912 Capitalized Interest (1,508 ) (361 ) Interest on Other Payables, Net 15 12 Total Interest Expense $ 6,667 $ 9,309</t>
  </si>
  <si>
    <t>Inventories (Tables)</t>
  </si>
  <si>
    <t>Schedule of Inventory</t>
  </si>
  <si>
    <t xml:space="preserve"> December 31, December 31, Coal $ 1,160 $ 2,853 Supplies 9,906 9,450 Total Inventories $ 11,066 $ 12,303</t>
  </si>
  <si>
    <t>Property, Plant and Equipment (Tables)</t>
  </si>
  <si>
    <t>Other Accrued Liabilities (Tables)</t>
  </si>
  <si>
    <t>Schedule of Accrued Liabilities</t>
  </si>
  <si>
    <t xml:space="preserve"> December 31, December 31, 2017 Subsidence Liability $ 20,883 $ 22,430 Accrued Payroll and Benefits 2,693 3,219 Accrued Interest (Related Party) 1,767 824 Accrued Other Taxes 1,071 1,399 Equipment Lease Rental 515 2,906 Longwall Equipment Buyout — 5,658 Other 1,925 5,069 Current Portion of Long-Term Liabilities: Capital Leases 3,503 77 Workers' Compensation 1,554 1,381 Asset Retirement Obligations 1,202 881 Pneumoconiosis Benefits 165 195 Long-Term Disability 141 140 Total Other Accrued Liabilities $ 35,419 $ 44,179</t>
  </si>
  <si>
    <t>Long-Term Debt (Tables)</t>
  </si>
  <si>
    <t>Schedule of Long-term Debt Instruments</t>
  </si>
  <si>
    <t xml:space="preserve"> December 31, December 31, Affiliated Company Credit Agreement (3.75% interest rate at December 31, 2018) $ 163,000 $ 196,583 Total Long-Term Debt $ 163,000 $ 196,583</t>
  </si>
  <si>
    <t>Leases (Tables)</t>
  </si>
  <si>
    <t>Schedule of Future Minimum Lease Payments for Capital Leases</t>
  </si>
  <si>
    <t xml:space="preserve">Future minimum lease payments under capital and operating leases, together with the present value of the net minimum capital lease payments as of December 31, 2018 are as follows: Capital Leases Operating Leases 2019 $ 3,840 $ 5,657 2020 4,178 5,271 2021 1,052 5,068 2022 12 2,614 2023 9 899 Thereafter — 1,661 Total Minimum Lease Payments $ 9,091 $ 21,170 Less Amount Representing Interest 521 Present Value of Minimum Lease Payments 8,570 Less Amount Due in One Year 3,503 Total Long-Term Capital Lease Obligations $ 5,067 </t>
  </si>
  <si>
    <t>Schedule of Future Minimum Rental Payments for Operating Leases</t>
  </si>
  <si>
    <t>Fair Value of Financial Instruments (Tables)</t>
  </si>
  <si>
    <t>Schedule of Fair Value of Financial Instruments</t>
  </si>
  <si>
    <t>The carrying amounts and fair values of financial instruments for which the fair value option was not elected are as follows: December 31, 2018 December 31, 2017 Carrying Amount Fair Value Carrying Amount Fair Value Affiliated Company Credit Agreement - Related Party $ 163,000 $ 163,000 $ 196,583 $ 196,583</t>
  </si>
  <si>
    <t>Asset Retirement Obligations (Tables)</t>
  </si>
  <si>
    <t>Schedule of Change in Asset Retirement Obligations</t>
  </si>
  <si>
    <t xml:space="preserve"> December 31, December 31, Balance at Beginning of Period $ 10,496 $ 9,937 Accretion Expense 813 774 Payments (50 ) (209 ) Revisions in Estimated Cash Flows (282 ) (6 ) Balance at End of Period $ 10,977 $ 10,496</t>
  </si>
  <si>
    <t>Coal Workers' Pneumoconiosis (CWP) and Workers' Compensation (Tables)</t>
  </si>
  <si>
    <t>Workers Compensation</t>
  </si>
  <si>
    <t>Defined Benefit Plans and Other Postretirement Benefit Plans Table Text Block [Line Items]</t>
  </si>
  <si>
    <t>Schedule of Changes in Projected Benefit Obligations, Fair Value of Plan Assets, and Funded Status of Plan</t>
  </si>
  <si>
    <t xml:space="preserve"> CWP Workers ’ Compensation December 31, December 31, 2018 2017 2018 2017 Change in Benefit Obligation: Benefit Obligation at Beginning of Period $ 4,028 $ 2,113 $ 4,785 $ 4,385 State Administrative Fees and Insurance Bond Premiums — — 90 243 Service Cost 1,489 1,131 1,464 1,225 Interest Cost 144 72 139 130 Actuarial (Gain) Loss (1,050 ) 780 (355 ) 196 Benefits and Fees Paid (186 ) (68 ) (1,601 ) (1,394 ) Benefit Obligation at End of Period $ 4,425 $ 4,028 $ 4,522 $ 4,785 Current Assets $ — $ — $ 151 $ — Current Liabilities (165 ) (195 ) (1,554 ) (1,381 ) Noncurrent Liabilities (4,260 ) (3,833 ) (3,119 ) (3,404 ) Net Obligation Recognized $ (4,425 ) $ (4,028 ) $ (4,522 ) $ (4,785 ) Amounts Recognized in Accumulated Other Comprehensive Income Consist of: Net Actuarial Gain $ 8,215 $ 7,187 $ 3,515 $ 3,165 Net Amount Recognized $ 8,215 $ 7,187 $ 3,515 $ 3,165</t>
  </si>
  <si>
    <t>Schedule of Net Benefit Costs</t>
  </si>
  <si>
    <t>The components of the net periodic cost are as follows: CWP Workers ’ Compensation For the Years Ended December 31, For the Years Ended December 31, 2018 2017 2018 2017 Service Cost $ 1,489 $ 1,131 $ 1,464 $ 1,225 Interest Cost 144 72 139 130 Recognized Net Actuarial Gain (21 ) (135 ) (4 ) (33 ) State Administrative Fees and Insurance Bond Premiums — — 90 243 Net Periodic Benefit Cost $ 1,612 $ 1,068 $ 1,689 $ 1,565</t>
  </si>
  <si>
    <t>Schedule of Assumptions Used</t>
  </si>
  <si>
    <t>The weighted-average discount rates used to determine benefit obligations and net periodic cost (benefit) are as follows: CWP Workers ’ Compensation For the Years Ended For the Years Ended December 31, December 31, 2018 2017 2018 2017 Benefit Obligations 4.42 % 3.75 % 4.26 % 3.57 % Net Periodic Cost (Benefit) 3.75 % 4.40 % 3.57 % 4.05 %</t>
  </si>
  <si>
    <t>Schedule of Effect of One Quarter Percentage-Point Change in Assumed Discount Rates</t>
  </si>
  <si>
    <t>Assumed discount rates have a significant effect on the amounts reported for both CWP benefits and Workers’ Compensation costs. A one-quarter percentage point change in assumed discount rate would have the following effect on benefit costs: 0.25 Percentage Point Increase 0.25 Percentage Point Decrease CWP Costs (Decrease) Increase $ (82 ) $ 88 Workers’ Compensation Costs Increase (Decrease) $ 38 $ (40 )</t>
  </si>
  <si>
    <t>Schedule of Expected Benefit Payments</t>
  </si>
  <si>
    <t>The following benefit payments, which reflect expected future claims as appropriate, are expected to be paid: Workers ’ Compensation CWP Total Actuarial Other Benefits Benefits Benefits Benefits 2019 $ 165 $ 1,659 $ 1,403 $ 256 2020 139 2,404 2,142 262 2021 153 2,431 2,162 269 2022 172 2,460 2,185 275 2023 200 2,495 2,213 282 Year 2024-2028 1,606 13,103 11,582 1,521</t>
  </si>
  <si>
    <t>Coal Workers Pneumoconiosis</t>
  </si>
  <si>
    <t>Other Benefit Plans (Tables)</t>
  </si>
  <si>
    <t>Schedule of Defined Benefit Plans Disclosures</t>
  </si>
  <si>
    <t xml:space="preserve"> For the Years Ended December 31, 2018 December 31, 2017 Benefit costs $ 119 $ 41 Discount rate assumption used to determine net periodic benefit costs 3.22 % 3.43 %</t>
  </si>
  <si>
    <t>Related Party (Tables)</t>
  </si>
  <si>
    <t>Schedule of Related Party Transactions</t>
  </si>
  <si>
    <t>Charges for services from CONSOL Energy include the following: For the Years Ended December 31, 2018 2017 Operating and Other Costs $ 2,918 $ 3,503 Selling, General and Administrative Expenses 8,300 3,109 Total Services from CONSOL Energy $ 11,218 $ 6,612</t>
  </si>
  <si>
    <t>Long-Term Incentive Plan (Tables)</t>
  </si>
  <si>
    <t>Schedule of Nonvested Phantom Units</t>
  </si>
  <si>
    <t>The following represents the nonvested phantom units and their corresponding weighted average grant date fair value: Number of Units Weighted Average Grant Date Fair Value per Unit Nonvested at December 31, 2017 401,409 $ 14.87 Granted 18,807 $ 15.95 Vested (179,281 ) $ 13.99 Forfeited (17,259 ) $ 14.81 Nonvested at December 31, 2018 223,676 $ 15.67</t>
  </si>
  <si>
    <t>Significant Accounting Policies (Details) - USD ($) $ in Thousands</t>
  </si>
  <si>
    <t>Jan. 01, 2019</t>
  </si>
  <si>
    <t>Related Party Transaction [Line Items]</t>
  </si>
  <si>
    <t>Initial lease liability</t>
  </si>
  <si>
    <t>Buildings and improvements | Minimum</t>
  </si>
  <si>
    <t>Useful life</t>
  </si>
  <si>
    <t>10 years</t>
  </si>
  <si>
    <t>Buildings and improvements | Maximum</t>
  </si>
  <si>
    <t>45 years</t>
  </si>
  <si>
    <t>Machinery and equipment | Minimum</t>
  </si>
  <si>
    <t>3 years</t>
  </si>
  <si>
    <t>Machinery and equipment | Maximum</t>
  </si>
  <si>
    <t>25 years</t>
  </si>
  <si>
    <t>CONSOL Energy</t>
  </si>
  <si>
    <t>Equity interest to be transferred</t>
  </si>
  <si>
    <t>25.00%</t>
  </si>
  <si>
    <t>Scenario, forecast | Minimum | Accounting Standards Update 2018-11</t>
  </si>
  <si>
    <t>Right of use asset</t>
  </si>
  <si>
    <t>Scenario, forecast | Maximum | Accounting Standards Update 2018-11</t>
  </si>
  <si>
    <t>Revenue (Details) - USD ($) $ in Thousands</t>
  </si>
  <si>
    <t>Disaggregation of Revenue [Line Items]</t>
  </si>
  <si>
    <t>Net Income Per Limited Partner and General Partner Interest (Details) $ / shares in Units, $ in Thousands</t>
  </si>
  <si>
    <t>Nov. 15, 2017$ / shares</t>
  </si>
  <si>
    <t>Nov. 14, 2017</t>
  </si>
  <si>
    <t>Oct. 02, 2017shares</t>
  </si>
  <si>
    <t>Dec. 31, 2018USD ($)$ / sharesshares</t>
  </si>
  <si>
    <t>Dec. 31, 2017USD ($)$ / sharesshares</t>
  </si>
  <si>
    <t>Limited Partners' Capital Account [Line Items]</t>
  </si>
  <si>
    <t>Net Income Allocable to Limited Partner Units</t>
  </si>
  <si>
    <t>Limited Partner Units Outstanding - Basic (in shares) | shares</t>
  </si>
  <si>
    <t>Limited Partner Units Outstanding - Diluted (in shares) | shares</t>
  </si>
  <si>
    <t>Net Income per Limited Partner Unit - Diluted (in dollars per share) | $ / shares</t>
  </si>
  <si>
    <t>Antidilutive securities excluded from computation of earnings per share (in shares) | shares</t>
  </si>
  <si>
    <t>Net Income Per Limited Partner Unit - Basic (in dollars per share) | $ / shares</t>
  </si>
  <si>
    <t>Cash distributions declared per unit (in dollars per share) | $ / shares</t>
  </si>
  <si>
    <t>Preferred Class A</t>
  </si>
  <si>
    <t>Aggregate units converted (in shares) | shares</t>
  </si>
  <si>
    <t>Cash distributions declared, stated rate (as a percent)</t>
  </si>
  <si>
    <t>Other Income (Details) - USD ($) $ in Thousands</t>
  </si>
  <si>
    <t>Purchased Coal Sales</t>
  </si>
  <si>
    <t>Property Easement and Option Income</t>
  </si>
  <si>
    <t>Coal Contract Buyout</t>
  </si>
  <si>
    <t>(Loss) Gain on Sale of Assets</t>
  </si>
  <si>
    <t>Total Other Income</t>
  </si>
  <si>
    <t>Interest Expense (Details) - USD ($) $ in Thousands</t>
  </si>
  <si>
    <t>Interest on Notes - Related Party</t>
  </si>
  <si>
    <t>Interest on Capitalized Leases</t>
  </si>
  <si>
    <t>Revolver Interest</t>
  </si>
  <si>
    <t>Capitalized Interest</t>
  </si>
  <si>
    <t>Interest on Other Payables, Net</t>
  </si>
  <si>
    <t>Total Interest Expense</t>
  </si>
  <si>
    <t>Inventories (Details) - USD ($) $ in Thousands</t>
  </si>
  <si>
    <t>Coal</t>
  </si>
  <si>
    <t>Supplies</t>
  </si>
  <si>
    <t>Total Inventories</t>
  </si>
  <si>
    <t>Property, Plant and Equipment (Details) - USD ($) $ in Thousands</t>
  </si>
  <si>
    <t>Property, Plant and Equipment [Line Items]</t>
  </si>
  <si>
    <t>Gross assets under capital lease</t>
  </si>
  <si>
    <t>Accumulated amortization for capital leases</t>
  </si>
  <si>
    <t>Amortization expense for assets under capital lease</t>
  </si>
  <si>
    <t>Coal and Other Plant and Equipment</t>
  </si>
  <si>
    <t>Coal Properties and Surface Lands</t>
  </si>
  <si>
    <t>Airshafts</t>
  </si>
  <si>
    <t>Mine Development</t>
  </si>
  <si>
    <t>Coal Advance Mining Royalties</t>
  </si>
  <si>
    <t>Other Accrued Liabilities (Details) - USD ($) $ in Thousands</t>
  </si>
  <si>
    <t>Subsidence Liability</t>
  </si>
  <si>
    <t>Accrued Payroll and Benefits</t>
  </si>
  <si>
    <t>Accrued Interest (Related Party)</t>
  </si>
  <si>
    <t>Accrued Other Taxes</t>
  </si>
  <si>
    <t>Equipment Lease Rental</t>
  </si>
  <si>
    <t>Longwall Equipment Buyout</t>
  </si>
  <si>
    <t>Current Portion of Long-Term Liabilities:</t>
  </si>
  <si>
    <t>Capital Leases</t>
  </si>
  <si>
    <t>Workers' Compensation</t>
  </si>
  <si>
    <t>Long-Term Disability</t>
  </si>
  <si>
    <t>Long-Term Debt (Details)</t>
  </si>
  <si>
    <t>Dec. 31, 2018USD ($)</t>
  </si>
  <si>
    <t>Dec. 31, 2017USD ($)</t>
  </si>
  <si>
    <t>Nov. 28, 2017USD ($)</t>
  </si>
  <si>
    <t>Debt Instrument [Line Items]</t>
  </si>
  <si>
    <t>Affiliated Company Credit Agreement - Related Party</t>
  </si>
  <si>
    <t>Secured Debt | Revolving Credit Facility</t>
  </si>
  <si>
    <t>Affiliated Company Credit Agreement | Affiliated Entity | Line of Credit</t>
  </si>
  <si>
    <t>Aggregate principal amount (up to)</t>
  </si>
  <si>
    <t>Borrowings outstanding</t>
  </si>
  <si>
    <t>Commitment fee (as a percent)</t>
  </si>
  <si>
    <t>0.50%</t>
  </si>
  <si>
    <t>Unused borrowing capacity</t>
  </si>
  <si>
    <t>Accrual rate for period (as a percent)</t>
  </si>
  <si>
    <t>3.75%</t>
  </si>
  <si>
    <t>4.25%</t>
  </si>
  <si>
    <t>Maximum first lien coverage ratio</t>
  </si>
  <si>
    <t>Maximum interest leverage ratio</t>
  </si>
  <si>
    <t>First lien coverage ratio</t>
  </si>
  <si>
    <t>Interest leverage ratio</t>
  </si>
  <si>
    <t>Affiliated Company Credit Agreement | Affiliated Entity | Line of Credit | Minimum</t>
  </si>
  <si>
    <t>Fixed rate</t>
  </si>
  <si>
    <t>Affiliated Company Credit Agreement | Affiliated Entity | Line of Credit | Maximum</t>
  </si>
  <si>
    <t>4.75%</t>
  </si>
  <si>
    <t>Leases (Details) - USD ($) $ in Thousands</t>
  </si>
  <si>
    <t>Capital Leases, Future Minimum Payments Receivable, Fiscal Year Maturity [Abstract]</t>
  </si>
  <si>
    <t>Thereafter</t>
  </si>
  <si>
    <t>Total Minimum Lease Payments</t>
  </si>
  <si>
    <t>Less Amount Representing Interest</t>
  </si>
  <si>
    <t>Present Value of Minimum Lease Payments</t>
  </si>
  <si>
    <t>Less Amount Due in One Year</t>
  </si>
  <si>
    <t>Total Long-Term Capital Lease Obligations</t>
  </si>
  <si>
    <t>Operating Leases, Future Minimum Payments Due, Fiscal Year Maturity [Abstract]</t>
  </si>
  <si>
    <t>Rental expense related to operating leases</t>
  </si>
  <si>
    <t>Fair Value of Financial Instruments (Details) - USD ($) $ in Thousands</t>
  </si>
  <si>
    <t>Fair Value, Balance Sheet Grouping, Financial Statement Captions [Line Items]</t>
  </si>
  <si>
    <t>Carrying Amount</t>
  </si>
  <si>
    <t>Asset Retirement Obligations (Details) - USD ($) $ in Thousands</t>
  </si>
  <si>
    <t>Asset Retirement Obligation, Roll Forward Analysis [Roll Forward]</t>
  </si>
  <si>
    <t>Asset retirement obligation, balance at beginning of period</t>
  </si>
  <si>
    <t>Accretion Expense</t>
  </si>
  <si>
    <t>Payments</t>
  </si>
  <si>
    <t>Revisions in Estimated Cash Flows</t>
  </si>
  <si>
    <t>Asset retirement obligation, balance at end of period</t>
  </si>
  <si>
    <t>Coal Workers' Pneumoconiosis (CWP) and Workers' Compensation - Changes in Benefit Obligations, Plan Assets, and Funded Status (Details) - USD ($) $ in Thousands</t>
  </si>
  <si>
    <t>Change in Benefit Obligation:</t>
  </si>
  <si>
    <t>Benefit obligation at beginning of period</t>
  </si>
  <si>
    <t>State Administrative Fees and Insurance Bond Premiums</t>
  </si>
  <si>
    <t>Service Cost</t>
  </si>
  <si>
    <t>Interest Cost</t>
  </si>
  <si>
    <t>Actuarial (Gain) Loss</t>
  </si>
  <si>
    <t>Defined Benefit Plan, Plan Assets, Benefits Paid</t>
  </si>
  <si>
    <t>Benefit obligation at end of period</t>
  </si>
  <si>
    <t>Funded Status:</t>
  </si>
  <si>
    <t>Current Assets</t>
  </si>
  <si>
    <t>Current Liabilities</t>
  </si>
  <si>
    <t>Noncurrent Liabilities</t>
  </si>
  <si>
    <t>Net Obligation Recognized</t>
  </si>
  <si>
    <t>Amounts Recognized in Accumulated Other Comprehensive Income Consist of:</t>
  </si>
  <si>
    <t>Net Actuarial Gain</t>
  </si>
  <si>
    <t>Net Amount Recognized</t>
  </si>
  <si>
    <t>Coal Workers' Pneumoconiosis (CWP) and Workers' Compensation - Components of Net Periodic Benefit Costs (Details) - USD ($) $ in Thousands</t>
  </si>
  <si>
    <t>Recognized Net Actuarial Gain</t>
  </si>
  <si>
    <t>Net periodic benefit cost</t>
  </si>
  <si>
    <t>Coal Workers' Pneumoconiosis (CWP) and Workers' Compensation - Additional Information (Details) - USD ($) $ in Thousands</t>
  </si>
  <si>
    <t>Defined Benefit Plan Disclosure [Line Items]</t>
  </si>
  <si>
    <t>Other Comprehensive Income (Loss), Defined Benefit Plan, Gain (Loss) Arising During Period, after Tax</t>
  </si>
  <si>
    <t>Defined Benefit Plan, Weighted Average Assumptions Used in Calculating Benefit Obligation [Abstract]</t>
  </si>
  <si>
    <t>Discount rate (as a percent)</t>
  </si>
  <si>
    <t>4.26%</t>
  </si>
  <si>
    <t>3.57%</t>
  </si>
  <si>
    <t>Defined Benefit Plan, Weighted Average Assumptions Used in Calculating Net Periodic Benefit Cost [Abstract]</t>
  </si>
  <si>
    <t>4.05%</t>
  </si>
  <si>
    <t>Defined Benefit Plan, Assumptions Used in Calculations [Abstract]</t>
  </si>
  <si>
    <t>0.25 Percent point increase - effect on benefit costs</t>
  </si>
  <si>
    <t>0.25 Percent point decrease - effect on benefit costs</t>
  </si>
  <si>
    <t>4.42%</t>
  </si>
  <si>
    <t>4.40%</t>
  </si>
  <si>
    <t>Coal Workers' Pneumoconiosis (CWP) and Workers' Compensation - Expected Future Benefit Payments (Details) $ in Thousands</t>
  </si>
  <si>
    <t>Defined Benefit Plan, Expected Future Benefit Payment [Abstract]</t>
  </si>
  <si>
    <t>Year 2024-2028</t>
  </si>
  <si>
    <t>Workers Compensation - Actuarial Benefits</t>
  </si>
  <si>
    <t>Workers Compensation - Other Benefits</t>
  </si>
  <si>
    <t>Other Benefit Plans -Additional Information (Details) - USD ($) $ in Thousands</t>
  </si>
  <si>
    <t>Jan. 01, 2016</t>
  </si>
  <si>
    <t>Employer discretionary contribution</t>
  </si>
  <si>
    <t>CONSOL Pennsylvania Coal Company LLC | CONSOL Pennsylvania Coal Company LLC</t>
  </si>
  <si>
    <t>Ownership percentage for noncontrolling interest</t>
  </si>
  <si>
    <t>Pension Plan | CONSOL Pennsylvania Coal Company LLC | CONSOL Pennsylvania Coal Company LLC</t>
  </si>
  <si>
    <t>Benefit cost</t>
  </si>
  <si>
    <t>Other Postretirement Benefit Plan | CONSOL Pennsylvania Coal Company LLC | CONSOL Pennsylvania Coal Company LLC</t>
  </si>
  <si>
    <t>Benefit obligation</t>
  </si>
  <si>
    <t>CONSOL Energy Investment Plan</t>
  </si>
  <si>
    <t>Employer matching contribution (as a percent)</t>
  </si>
  <si>
    <t>6.00%</t>
  </si>
  <si>
    <t>Defined contribution plan, cost recognized</t>
  </si>
  <si>
    <t>Minimum | CONSOL Energy Investment Plan</t>
  </si>
  <si>
    <t>1.00%</t>
  </si>
  <si>
    <t>Maximum | CONSOL Energy Investment Plan</t>
  </si>
  <si>
    <t>Other Benefit Plans -Schedule of Defined Benefit Plans Disclosures (Details) - CONSOL Pennsylvania Coal Company LLC - Other Postretirement Benefit Plan - CONSOL Pennsylvania Coal Company LLC - USD ($) $ in Thousands</t>
  </si>
  <si>
    <t>3.22%</t>
  </si>
  <si>
    <t>3.43%</t>
  </si>
  <si>
    <t>Supplemental Cash Flow Information (Details) $ in Thousands</t>
  </si>
  <si>
    <t>Dec. 31, 2018USD ($)operating_lease</t>
  </si>
  <si>
    <t>Fair value of assets acquired</t>
  </si>
  <si>
    <t>Number of terminated operating leases | operating_lease</t>
  </si>
  <si>
    <t>Capital lease obligations incurred</t>
  </si>
  <si>
    <t>Interest paid</t>
  </si>
  <si>
    <t>Concentration of Credit Risk (Details)</t>
  </si>
  <si>
    <t>United States</t>
  </si>
  <si>
    <t>Concentration Risk [Line Items]</t>
  </si>
  <si>
    <t>Concentration risk (as a percent)</t>
  </si>
  <si>
    <t>29.00%</t>
  </si>
  <si>
    <t>31.00%</t>
  </si>
  <si>
    <t>Commitments and Contingent Liabilities (Details) $ in Thousands</t>
  </si>
  <si>
    <t>Guarantor Obligations [Line Items]</t>
  </si>
  <si>
    <t>Maximum potential future payments</t>
  </si>
  <si>
    <t>Financial Standby Letter of Credit</t>
  </si>
  <si>
    <t>Agreement term</t>
  </si>
  <si>
    <t>Surety Bond | Environment Related Contingency</t>
  </si>
  <si>
    <t>Surety Bond | Employee Related Contingency</t>
  </si>
  <si>
    <t>Receivables Financing Agreement (Details) - Receivables Financing Agreement - USD ($)</t>
  </si>
  <si>
    <t>Nov. 30, 2017</t>
  </si>
  <si>
    <t>Line of Credit Facility [Line Items]</t>
  </si>
  <si>
    <t>Maximum borrowing capacity</t>
  </si>
  <si>
    <t>Trade receivables sold</t>
  </si>
  <si>
    <t>Minimum</t>
  </si>
  <si>
    <t>Program and participation fee (as a percent)</t>
  </si>
  <si>
    <t>2.00%</t>
  </si>
  <si>
    <t>Maximum</t>
  </si>
  <si>
    <t>2.50%</t>
  </si>
  <si>
    <t>Related Party (Details) - USD ($)</t>
  </si>
  <si>
    <t>Jul. 31, 2018</t>
  </si>
  <si>
    <t>Sep. 30, 2016</t>
  </si>
  <si>
    <t>Additional amount authorized</t>
  </si>
  <si>
    <t>Right-of-First Offer for Partnership (as a percent)</t>
  </si>
  <si>
    <t>75.00%</t>
  </si>
  <si>
    <t>CONSOL Energy | Interest Expense, Including Capitalized Interest</t>
  </si>
  <si>
    <t>CONSOL Energy | Interest Expense</t>
  </si>
  <si>
    <t>3.97%</t>
  </si>
  <si>
    <t>CONSOL Energy | Capitalized Interest</t>
  </si>
  <si>
    <t>CONSOL Financial Inc. Loan</t>
  </si>
  <si>
    <t>Accounts payable - related party</t>
  </si>
  <si>
    <t>Consol Coal Resources LP Units</t>
  </si>
  <si>
    <t>Units repurchased (in shares)</t>
  </si>
  <si>
    <t>Average price per share (in dollars per share)</t>
  </si>
  <si>
    <t>Related Party - Schedule of Related - Schedule of Related Party Transactions (Details) - CONSOL Energy - USD ($) $ in Thousands</t>
  </si>
  <si>
    <t>Long-Term Incentive Plan -Narrative (Details) - USD ($) $ in Thousands</t>
  </si>
  <si>
    <t>Share-based Compensation Arrangement by Share-based Payment Award [Line Items]</t>
  </si>
  <si>
    <t>Incremental compensation cost</t>
  </si>
  <si>
    <t>Phantom Share Units (PSUs)</t>
  </si>
  <si>
    <t>Fair value of restricted stock units vested</t>
  </si>
  <si>
    <t>Shares authorized under LTIP (in shares)</t>
  </si>
  <si>
    <t>Common Units | General and Administrative Expense</t>
  </si>
  <si>
    <t>Amortization expense due to vesting</t>
  </si>
  <si>
    <t>Common Units | Phantom Share Units (PSUs)</t>
  </si>
  <si>
    <t>Unearned compensation expense</t>
  </si>
  <si>
    <t>Unearned compensation expense amortization period</t>
  </si>
  <si>
    <t>1 year 11 days</t>
  </si>
  <si>
    <t>Long-Term Incentive Plan -Schedule of Nonvested Phantom Units (Details) - Long-Term Incentive Plan - Phantom Share Units (PSUs)</t>
  </si>
  <si>
    <t>Dec. 31, 2018$ / sharesshares</t>
  </si>
  <si>
    <t>Share-based Compensation Arrangement by Share-based Payment Award, Equity Instruments Other than Options, Nonvested, Number of Shares [Roll Forward]</t>
  </si>
  <si>
    <t>Nonvested beginning of period (in shares) | shares</t>
  </si>
  <si>
    <t>Granted (in shares) | shares</t>
  </si>
  <si>
    <t>Vested (in shares) | shares</t>
  </si>
  <si>
    <t>Forfeited (in shares) | shares</t>
  </si>
  <si>
    <t>Nonvested end of period (in shares) | shares</t>
  </si>
  <si>
    <t>Share-based Compensation Arrangement by Share-based Payment Award, Equity Instruments Other than Options, Nonvested, Weighted Average Grant Date Fair Value [Abstract]</t>
  </si>
  <si>
    <t>Nonvested beginning of period (in dollars per share) | $ / shares</t>
  </si>
  <si>
    <t>Granted (in dollars per share) | $ / shares</t>
  </si>
  <si>
    <t>Vested (in dollars per share) | $ / shares</t>
  </si>
  <si>
    <t>Forfeited (in dollars per share) | $ / shares</t>
  </si>
  <si>
    <t>Nonvested end of period (in dollars per share) | $ / shares</t>
  </si>
  <si>
    <t>Subsequent Events (Details)</t>
  </si>
  <si>
    <t>Jan. 24, 2019$ / shares</t>
  </si>
  <si>
    <t>Subsequent Event</t>
  </si>
  <si>
    <t>Subsequent Event [Line Item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2"/>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3755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3</v>
      </c>
    </row>
    <row r="16" spans="1:4">
      <c r="A16" s="4" t="s">
        <v>26</v>
      </c>
      <c r="B16" s="4" t="s">
        <v>21</v>
      </c>
    </row>
    <row r="17" spans="1:4">
      <c r="A17" s="4" t="s">
        <v>27</v>
      </c>
      <c r="B17" s="4" t="s">
        <v>28</v>
      </c>
    </row>
    <row r="18" spans="1:4">
      <c r="A18" s="4" t="s">
        <v>29</v>
      </c>
      <c r="B18" s="4" t="s">
        <v>28</v>
      </c>
    </row>
    <row r="19" spans="1:4">
      <c r="A19" s="4" t="s">
        <v>30</v>
      </c>
      <c r="B19" s="4" t="s">
        <v>31</v>
      </c>
    </row>
    <row r="20" spans="1:4">
      <c r="A20" s="4" t="s">
        <v>32</v>
      </c>
      <c r="D20" s="6" t="n">
        <v>161736496</v>
      </c>
    </row>
    <row r="21" spans="1:4">
      <c r="A21" s="4" t="s">
        <v>33</v>
      </c>
    </row>
    <row r="22" spans="1:4">
      <c r="A22" s="3" t="s">
        <v>5</v>
      </c>
    </row>
    <row r="23" spans="1:4">
      <c r="A23" s="4" t="s">
        <v>34</v>
      </c>
      <c r="C23" s="5" t="n">
        <v>15911211</v>
      </c>
    </row>
    <row r="24" spans="1:4">
      <c r="A24" s="4" t="s">
        <v>35</v>
      </c>
    </row>
    <row r="25" spans="1:4">
      <c r="A25" s="3" t="s">
        <v>5</v>
      </c>
    </row>
    <row r="26" spans="1:4">
      <c r="A26" s="4" t="s">
        <v>34</v>
      </c>
      <c r="C26" s="5" t="n">
        <v>116110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2</v>
      </c>
      <c r="B1" s="2" t="s">
        <v>1</v>
      </c>
    </row>
    <row r="2" spans="1:2">
      <c r="B2" s="2" t="s">
        <v>2</v>
      </c>
    </row>
    <row r="3" spans="1:2">
      <c r="A3" s="3" t="s">
        <v>57</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9</v>
      </c>
      <c r="B1" s="2" t="s">
        <v>1</v>
      </c>
    </row>
    <row r="2" spans="1:2">
      <c r="B2" s="2" t="s">
        <v>2</v>
      </c>
    </row>
    <row r="3" spans="1:2">
      <c r="A3" s="3" t="s">
        <v>174</v>
      </c>
    </row>
    <row r="4" spans="1:2">
      <c r="A4" s="4" t="s">
        <v>39</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75</v>
      </c>
      <c r="B1" s="2" t="s">
        <v>1</v>
      </c>
    </row>
    <row r="2" spans="1:2">
      <c r="B2" s="2" t="s">
        <v>2</v>
      </c>
    </row>
    <row r="3" spans="1:2">
      <c r="A3" s="3" t="s">
        <v>176</v>
      </c>
    </row>
    <row r="4" spans="1:2">
      <c r="A4" s="4" t="s">
        <v>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9</v>
      </c>
      <c r="B1" s="2" t="s">
        <v>1</v>
      </c>
    </row>
    <row r="2" spans="1:2">
      <c r="B2" s="2" t="s">
        <v>2</v>
      </c>
    </row>
    <row r="3" spans="1:2">
      <c r="A3" s="3" t="s">
        <v>178</v>
      </c>
    </row>
    <row r="4" spans="1:2">
      <c r="A4" s="4" t="s">
        <v>89</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93</v>
      </c>
      <c r="B1" s="2" t="s">
        <v>1</v>
      </c>
    </row>
    <row r="2" spans="1:2">
      <c r="B2" s="2" t="s">
        <v>2</v>
      </c>
    </row>
    <row r="3" spans="1:2">
      <c r="A3" s="3" t="s">
        <v>180</v>
      </c>
    </row>
    <row r="4" spans="1:2">
      <c r="A4" s="4" t="s">
        <v>93</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1</v>
      </c>
      <c r="B1" s="2" t="s">
        <v>1</v>
      </c>
    </row>
    <row r="2" spans="1:2">
      <c r="B2" s="2" t="s">
        <v>2</v>
      </c>
    </row>
    <row r="3" spans="1:2">
      <c r="A3" s="3" t="s">
        <v>182</v>
      </c>
    </row>
    <row r="4" spans="1:2">
      <c r="A4" s="4" t="s">
        <v>10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4"/>
    <col customWidth="1" max="5" min="5" width="14"/>
  </cols>
  <sheetData>
    <row r="1" spans="1:5">
      <c r="A1" s="1" t="s">
        <v>36</v>
      </c>
      <c r="C1" s="2" t="s">
        <v>1</v>
      </c>
    </row>
    <row r="2" spans="1:5">
      <c r="C2" s="2" t="s">
        <v>2</v>
      </c>
      <c r="E2" s="2" t="s">
        <v>37</v>
      </c>
    </row>
    <row r="3" spans="1:5">
      <c r="A3" s="4" t="s">
        <v>38</v>
      </c>
      <c r="C3" s="6" t="n">
        <v>351966</v>
      </c>
    </row>
    <row r="4" spans="1:5">
      <c r="A4" s="4" t="s">
        <v>39</v>
      </c>
      <c r="C4" s="5" t="n">
        <v>5209</v>
      </c>
      <c r="E4" s="6" t="n">
        <v>7448</v>
      </c>
    </row>
    <row r="5" spans="1:5">
      <c r="A5" s="4" t="s">
        <v>40</v>
      </c>
      <c r="C5" s="5" t="n">
        <v>357175</v>
      </c>
      <c r="E5" s="5" t="n">
        <v>322784</v>
      </c>
    </row>
    <row r="6" spans="1:5">
      <c r="A6" s="3" t="s">
        <v>41</v>
      </c>
    </row>
    <row r="7" spans="1:5">
      <c r="A7" s="4" t="s">
        <v>42</v>
      </c>
      <c r="B7" s="4" t="s">
        <v>43</v>
      </c>
      <c r="C7" s="5" t="n">
        <v>214376</v>
      </c>
      <c r="E7" s="5" t="n">
        <v>194986</v>
      </c>
    </row>
    <row r="8" spans="1:5">
      <c r="A8" s="4" t="s">
        <v>44</v>
      </c>
      <c r="C8" s="5" t="n">
        <v>44742</v>
      </c>
      <c r="E8" s="5" t="n">
        <v>41437</v>
      </c>
    </row>
    <row r="9" spans="1:5">
      <c r="A9" s="4" t="s">
        <v>45</v>
      </c>
      <c r="C9" s="5" t="n">
        <v>10893</v>
      </c>
      <c r="E9" s="5" t="n">
        <v>18423</v>
      </c>
    </row>
    <row r="10" spans="1:5">
      <c r="A10" s="4" t="s">
        <v>46</v>
      </c>
      <c r="B10" s="4" t="s">
        <v>47</v>
      </c>
      <c r="C10" s="5" t="n">
        <v>13931</v>
      </c>
      <c r="E10" s="5" t="n">
        <v>15697</v>
      </c>
    </row>
    <row r="11" spans="1:5">
      <c r="A11" s="4" t="s">
        <v>48</v>
      </c>
      <c r="C11" s="5" t="n">
        <v>0</v>
      </c>
      <c r="E11" s="5" t="n">
        <v>2468</v>
      </c>
    </row>
    <row r="12" spans="1:5">
      <c r="A12" s="4" t="s">
        <v>49</v>
      </c>
      <c r="B12" s="4" t="s">
        <v>50</v>
      </c>
      <c r="C12" s="5" t="n">
        <v>6667</v>
      </c>
      <c r="E12" s="5" t="n">
        <v>9309</v>
      </c>
    </row>
    <row r="13" spans="1:5">
      <c r="A13" s="4" t="s">
        <v>51</v>
      </c>
      <c r="C13" s="5" t="n">
        <v>290609</v>
      </c>
      <c r="E13" s="5" t="n">
        <v>282320</v>
      </c>
    </row>
    <row r="14" spans="1:5">
      <c r="A14" s="4" t="s">
        <v>52</v>
      </c>
      <c r="C14" s="5" t="n">
        <v>66566</v>
      </c>
      <c r="E14" s="5" t="n">
        <v>40464</v>
      </c>
    </row>
    <row r="15" spans="1:5">
      <c r="A15" s="4" t="s">
        <v>53</v>
      </c>
      <c r="C15" s="5" t="n">
        <v>1127</v>
      </c>
      <c r="E15" s="5" t="n">
        <v>662</v>
      </c>
    </row>
    <row r="16" spans="1:5">
      <c r="A16" s="4" t="s">
        <v>54</v>
      </c>
      <c r="C16" s="5" t="n">
        <v>0</v>
      </c>
      <c r="E16" s="5" t="n">
        <v>5553</v>
      </c>
    </row>
    <row r="17" spans="1:5">
      <c r="A17" s="4" t="s">
        <v>55</v>
      </c>
      <c r="C17" s="5" t="n">
        <v>0</v>
      </c>
      <c r="E17" s="5" t="n">
        <v>173</v>
      </c>
    </row>
    <row r="18" spans="1:5">
      <c r="A18" s="4" t="s">
        <v>56</v>
      </c>
      <c r="C18" s="6" t="n">
        <v>65439</v>
      </c>
      <c r="E18" s="6" t="n">
        <v>34076</v>
      </c>
    </row>
    <row r="19" spans="1:5">
      <c r="A19" s="3" t="s">
        <v>57</v>
      </c>
    </row>
    <row r="20" spans="1:5">
      <c r="A20" s="4" t="s">
        <v>58</v>
      </c>
      <c r="C20" s="7" t="n">
        <v>2.38</v>
      </c>
      <c r="E20" s="7" t="n">
        <v>1.4</v>
      </c>
    </row>
    <row r="21" spans="1:5">
      <c r="A21" s="4" t="s">
        <v>59</v>
      </c>
      <c r="C21" s="7" t="n">
        <v>2.37</v>
      </c>
      <c r="E21" s="7" t="n">
        <v>1.39</v>
      </c>
    </row>
    <row r="22" spans="1:5">
      <c r="A22" s="4" t="s">
        <v>60</v>
      </c>
      <c r="C22" s="5" t="n">
        <v>27511804</v>
      </c>
      <c r="E22" s="5" t="n">
        <v>24325575</v>
      </c>
    </row>
    <row r="23" spans="1:5">
      <c r="A23" s="4" t="s">
        <v>61</v>
      </c>
      <c r="C23" s="5" t="n">
        <v>27611924</v>
      </c>
      <c r="E23" s="5" t="n">
        <v>24461373</v>
      </c>
    </row>
    <row r="24" spans="1:5">
      <c r="A24" s="4" t="s">
        <v>62</v>
      </c>
    </row>
    <row r="25" spans="1:5">
      <c r="A25" s="3" t="s">
        <v>41</v>
      </c>
    </row>
    <row r="26" spans="1:5">
      <c r="A26" s="4" t="s">
        <v>56</v>
      </c>
      <c r="C26" s="6" t="n">
        <v>37832</v>
      </c>
      <c r="E26" s="6" t="n">
        <v>18040</v>
      </c>
    </row>
    <row r="27" spans="1:5">
      <c r="A27" s="3" t="s">
        <v>57</v>
      </c>
    </row>
    <row r="28" spans="1:5">
      <c r="A28" s="4" t="s">
        <v>59</v>
      </c>
      <c r="C28" s="7" t="n">
        <v>2.36</v>
      </c>
      <c r="E28" s="7" t="n">
        <v>1.4</v>
      </c>
    </row>
    <row r="29" spans="1:5">
      <c r="A29" s="4" t="s">
        <v>60</v>
      </c>
      <c r="C29" s="5" t="n">
        <v>15900737</v>
      </c>
      <c r="E29" s="5" t="n">
        <v>12714508</v>
      </c>
    </row>
    <row r="30" spans="1:5">
      <c r="A30" s="4" t="s">
        <v>61</v>
      </c>
      <c r="C30" s="5" t="n">
        <v>16000857</v>
      </c>
      <c r="E30" s="5" t="n">
        <v>12850306</v>
      </c>
    </row>
    <row r="31" spans="1:5">
      <c r="A31" s="4" t="s">
        <v>63</v>
      </c>
      <c r="C31" s="7" t="n">
        <v>2.05</v>
      </c>
      <c r="D31" s="4" t="s">
        <v>64</v>
      </c>
      <c r="E31" s="7" t="n">
        <v>2.05</v>
      </c>
    </row>
    <row r="32" spans="1:5">
      <c r="A32" s="4" t="s">
        <v>35</v>
      </c>
    </row>
    <row r="33" spans="1:5">
      <c r="A33" s="3" t="s">
        <v>41</v>
      </c>
    </row>
    <row r="34" spans="1:5">
      <c r="A34" s="4" t="s">
        <v>56</v>
      </c>
      <c r="C34" s="6" t="n">
        <v>27607</v>
      </c>
      <c r="E34" s="6" t="n">
        <v>16209</v>
      </c>
    </row>
    <row r="35" spans="1:5">
      <c r="A35" s="3" t="s">
        <v>57</v>
      </c>
    </row>
    <row r="36" spans="1:5">
      <c r="A36" s="4" t="s">
        <v>59</v>
      </c>
      <c r="C36" s="7" t="n">
        <v>2.38</v>
      </c>
      <c r="E36" s="7" t="n">
        <v>1.39</v>
      </c>
    </row>
    <row r="37" spans="1:5">
      <c r="A37" s="4" t="s">
        <v>60</v>
      </c>
      <c r="C37" s="5" t="n">
        <v>11611067</v>
      </c>
      <c r="E37" s="5" t="n">
        <v>11611067</v>
      </c>
    </row>
    <row r="38" spans="1:5">
      <c r="A38" s="4" t="s">
        <v>61</v>
      </c>
      <c r="C38" s="5" t="n">
        <v>11611067</v>
      </c>
      <c r="E38" s="5" t="n">
        <v>11611067</v>
      </c>
    </row>
    <row r="39" spans="1:5">
      <c r="A39" s="4" t="s">
        <v>63</v>
      </c>
      <c r="C39" s="7" t="n">
        <v>2.05</v>
      </c>
      <c r="D39" s="4" t="s">
        <v>64</v>
      </c>
      <c r="E39" s="7" t="n">
        <v>2.05</v>
      </c>
    </row>
    <row r="40" spans="1:5">
      <c r="A40" s="4" t="s">
        <v>65</v>
      </c>
    </row>
    <row r="41" spans="1:5">
      <c r="A41" s="3" t="s">
        <v>41</v>
      </c>
    </row>
    <row r="42" spans="1:5">
      <c r="A42" s="4" t="s">
        <v>52</v>
      </c>
      <c r="C42" s="6" t="n">
        <v>1127</v>
      </c>
      <c r="E42" s="6" t="n">
        <v>662</v>
      </c>
    </row>
    <row r="43" spans="1:5">
      <c r="A43" s="4" t="s">
        <v>66</v>
      </c>
    </row>
    <row r="44" spans="1:5">
      <c r="A44" s="4" t="s">
        <v>38</v>
      </c>
      <c r="C44" s="5" t="n">
        <v>341073</v>
      </c>
      <c r="E44" s="5" t="n">
        <v>296913</v>
      </c>
    </row>
    <row r="45" spans="1:5">
      <c r="A45" s="4" t="s">
        <v>67</v>
      </c>
    </row>
    <row r="46" spans="1:5">
      <c r="A46" s="4" t="s">
        <v>38</v>
      </c>
      <c r="C46" s="6" t="n">
        <v>10893</v>
      </c>
      <c r="E46" s="6" t="n">
        <v>18423</v>
      </c>
    </row>
    <row r="47" spans="1:5"/>
    <row r="48" spans="1:5">
      <c r="A48" s="4" t="s">
        <v>43</v>
      </c>
      <c r="B48" s="4" t="s">
        <v>68</v>
      </c>
    </row>
    <row r="49" spans="1:5">
      <c r="A49" s="4" t="s">
        <v>47</v>
      </c>
      <c r="B49" s="4" t="s">
        <v>69</v>
      </c>
    </row>
    <row r="50" spans="1:5">
      <c r="A50" s="4" t="s">
        <v>50</v>
      </c>
      <c r="B50" s="4" t="s">
        <v>70</v>
      </c>
    </row>
    <row r="51" spans="1:5">
      <c r="A51" s="4" t="s">
        <v>64</v>
      </c>
      <c r="B51" s="4" t="s">
        <v>71</v>
      </c>
    </row>
  </sheetData>
  <mergeCells count="8">
    <mergeCell ref="A1:B2"/>
    <mergeCell ref="C1:E1"/>
    <mergeCell ref="C2:D2"/>
    <mergeCell ref="A47:D47"/>
    <mergeCell ref="B48:D48"/>
    <mergeCell ref="B49:D49"/>
    <mergeCell ref="B50:D50"/>
    <mergeCell ref="B51:D5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0</v>
      </c>
      <c r="B1" s="2" t="s">
        <v>1</v>
      </c>
    </row>
    <row r="2" spans="1:2">
      <c r="B2" s="2" t="s">
        <v>2</v>
      </c>
    </row>
    <row r="3" spans="1:2">
      <c r="A3" s="3" t="s">
        <v>194</v>
      </c>
    </row>
    <row r="4" spans="1:2">
      <c r="A4" s="4" t="s">
        <v>110</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197</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185</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v>
      </c>
      <c r="B1" s="2" t="s">
        <v>1</v>
      </c>
    </row>
    <row r="2" spans="1:3">
      <c r="B2" s="2" t="s">
        <v>2</v>
      </c>
      <c r="C2" s="2" t="s">
        <v>37</v>
      </c>
    </row>
    <row r="3" spans="1:3">
      <c r="A3" s="4" t="s">
        <v>73</v>
      </c>
      <c r="B3" s="6" t="n">
        <v>11218</v>
      </c>
      <c r="C3" s="6" t="n">
        <v>6612</v>
      </c>
    </row>
    <row r="4" spans="1:3">
      <c r="A4" s="4" t="s">
        <v>42</v>
      </c>
    </row>
    <row r="5" spans="1:3">
      <c r="A5" s="4" t="s">
        <v>73</v>
      </c>
      <c r="B5" s="5" t="n">
        <v>2918</v>
      </c>
      <c r="C5" s="5" t="n">
        <v>3503</v>
      </c>
    </row>
    <row r="6" spans="1:3">
      <c r="A6" s="4" t="s">
        <v>74</v>
      </c>
    </row>
    <row r="7" spans="1:3">
      <c r="A7" s="4" t="s">
        <v>73</v>
      </c>
      <c r="B7" s="5" t="n">
        <v>8300</v>
      </c>
      <c r="C7" s="5" t="n">
        <v>3109</v>
      </c>
    </row>
    <row r="8" spans="1:3">
      <c r="A8" s="4" t="s">
        <v>75</v>
      </c>
    </row>
    <row r="9" spans="1:3">
      <c r="A9" s="4" t="s">
        <v>73</v>
      </c>
      <c r="B9" s="6" t="n">
        <v>6667</v>
      </c>
      <c r="C9" s="6" t="n">
        <v>74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167</v>
      </c>
    </row>
    <row r="4" spans="1:2">
      <c r="A4" s="4" t="s">
        <v>225</v>
      </c>
      <c r="B4" s="4" t="s">
        <v>226</v>
      </c>
    </row>
    <row r="5" spans="1:2">
      <c r="A5" s="4" t="s">
        <v>227</v>
      </c>
      <c r="B5" s="4" t="s">
        <v>228</v>
      </c>
    </row>
    <row r="6" spans="1:2">
      <c r="A6" s="4" t="s">
        <v>86</v>
      </c>
      <c r="B6" s="4" t="s">
        <v>229</v>
      </c>
    </row>
    <row r="7" spans="1:2">
      <c r="A7" s="4" t="s">
        <v>230</v>
      </c>
      <c r="B7" s="4" t="s">
        <v>231</v>
      </c>
    </row>
    <row r="8" spans="1:2">
      <c r="A8" s="4" t="s">
        <v>89</v>
      </c>
      <c r="B8" s="4" t="s">
        <v>232</v>
      </c>
    </row>
    <row r="9" spans="1:2">
      <c r="A9" s="4" t="s">
        <v>93</v>
      </c>
      <c r="B9" s="4" t="s">
        <v>233</v>
      </c>
    </row>
    <row r="10" spans="1:2">
      <c r="A10" s="4" t="s">
        <v>234</v>
      </c>
      <c r="B10" s="4" t="s">
        <v>235</v>
      </c>
    </row>
    <row r="11" spans="1:2">
      <c r="A11" s="4" t="s">
        <v>236</v>
      </c>
      <c r="B11" s="4" t="s">
        <v>237</v>
      </c>
    </row>
    <row r="12" spans="1:2">
      <c r="A12" s="4" t="s">
        <v>110</v>
      </c>
      <c r="B12" s="4" t="s">
        <v>238</v>
      </c>
    </row>
    <row r="13" spans="1:2">
      <c r="A13" s="4" t="s">
        <v>239</v>
      </c>
      <c r="B13" s="4" t="s">
        <v>240</v>
      </c>
    </row>
    <row r="14" spans="1:2">
      <c r="A14" s="4" t="s">
        <v>241</v>
      </c>
      <c r="B14" s="4" t="s">
        <v>242</v>
      </c>
    </row>
    <row r="15" spans="1:2">
      <c r="A15" s="4" t="s">
        <v>243</v>
      </c>
      <c r="B15" s="4" t="s">
        <v>244</v>
      </c>
    </row>
    <row r="16" spans="1:2">
      <c r="A16" s="4" t="s">
        <v>245</v>
      </c>
      <c r="B16" s="4" t="s">
        <v>246</v>
      </c>
    </row>
    <row r="17" spans="1:2">
      <c r="A17" s="4" t="s">
        <v>247</v>
      </c>
      <c r="B17" s="4" t="s">
        <v>248</v>
      </c>
    </row>
    <row r="18" spans="1:2">
      <c r="A18" s="4" t="s">
        <v>249</v>
      </c>
      <c r="B18"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2</v>
      </c>
    </row>
    <row r="3" spans="1:2">
      <c r="A3" s="3" t="s">
        <v>167</v>
      </c>
    </row>
    <row r="4" spans="1:2">
      <c r="A4" s="4" t="s">
        <v>93</v>
      </c>
      <c r="B4"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3</v>
      </c>
      <c r="B1" s="2" t="s">
        <v>1</v>
      </c>
    </row>
    <row r="2" spans="1:2">
      <c r="B2" s="2" t="s">
        <v>2</v>
      </c>
    </row>
    <row r="3" spans="1:2">
      <c r="A3" s="3" t="s">
        <v>170</v>
      </c>
    </row>
    <row r="4" spans="1:2">
      <c r="A4" s="4" t="s">
        <v>254</v>
      </c>
      <c r="B4"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6</v>
      </c>
      <c r="B1" s="2" t="s">
        <v>1</v>
      </c>
    </row>
    <row r="2" spans="1:2">
      <c r="B2" s="2" t="s">
        <v>2</v>
      </c>
    </row>
    <row r="3" spans="1:2">
      <c r="A3" s="3" t="s">
        <v>57</v>
      </c>
    </row>
    <row r="4" spans="1:2">
      <c r="A4" s="4" t="s">
        <v>257</v>
      </c>
      <c r="B4" s="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9</v>
      </c>
      <c r="B1" s="2" t="s">
        <v>1</v>
      </c>
    </row>
    <row r="2" spans="1:2">
      <c r="B2" s="2" t="s">
        <v>2</v>
      </c>
    </row>
    <row r="3" spans="1:2">
      <c r="A3" s="3" t="s">
        <v>174</v>
      </c>
    </row>
    <row r="4" spans="1:2">
      <c r="A4" s="4" t="s">
        <v>260</v>
      </c>
      <c r="B4" s="4" t="s">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2</v>
      </c>
      <c r="B1" s="2" t="s">
        <v>1</v>
      </c>
    </row>
    <row r="2" spans="1:2">
      <c r="B2" s="2" t="s">
        <v>2</v>
      </c>
    </row>
    <row r="3" spans="1:2">
      <c r="A3" s="3" t="s">
        <v>176</v>
      </c>
    </row>
    <row r="4" spans="1:2">
      <c r="A4" s="4" t="s">
        <v>263</v>
      </c>
      <c r="B4" s="4" t="s">
        <v>2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5</v>
      </c>
      <c r="B1" s="2" t="s">
        <v>1</v>
      </c>
    </row>
    <row r="2" spans="1:2">
      <c r="B2" s="2" t="s">
        <v>2</v>
      </c>
    </row>
    <row r="3" spans="1:2">
      <c r="A3" s="3" t="s">
        <v>178</v>
      </c>
    </row>
    <row r="4" spans="1:2">
      <c r="A4" s="4" t="s">
        <v>266</v>
      </c>
      <c r="B4" s="4" t="s">
        <v>2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8</v>
      </c>
      <c r="B1" s="2" t="s">
        <v>1</v>
      </c>
    </row>
    <row r="2" spans="1:2">
      <c r="B2" s="2" t="s">
        <v>2</v>
      </c>
    </row>
    <row r="3" spans="1:2">
      <c r="A3" s="3" t="s">
        <v>180</v>
      </c>
    </row>
    <row r="4" spans="1:2">
      <c r="A4" s="4" t="s">
        <v>93</v>
      </c>
      <c r="B4" s="4" t="s">
        <v>2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9</v>
      </c>
      <c r="B1" s="2" t="s">
        <v>1</v>
      </c>
    </row>
    <row r="2" spans="1:2">
      <c r="B2" s="2" t="s">
        <v>2</v>
      </c>
    </row>
    <row r="3" spans="1:2">
      <c r="A3" s="3" t="s">
        <v>182</v>
      </c>
    </row>
    <row r="4" spans="1:2">
      <c r="A4" s="4" t="s">
        <v>270</v>
      </c>
      <c r="B4" s="4" t="s">
        <v>2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6</v>
      </c>
      <c r="B1" s="2" t="s">
        <v>1</v>
      </c>
    </row>
    <row r="2" spans="1:3">
      <c r="B2" s="2" t="s">
        <v>2</v>
      </c>
      <c r="C2" s="2" t="s">
        <v>37</v>
      </c>
    </row>
    <row r="3" spans="1:3">
      <c r="A3" s="3" t="s">
        <v>77</v>
      </c>
    </row>
    <row r="4" spans="1:3">
      <c r="A4" s="4" t="s">
        <v>52</v>
      </c>
      <c r="B4" s="6" t="n">
        <v>66566</v>
      </c>
      <c r="C4" s="6" t="n">
        <v>40464</v>
      </c>
    </row>
    <row r="5" spans="1:3">
      <c r="A5" s="3" t="s">
        <v>78</v>
      </c>
    </row>
    <row r="6" spans="1:3">
      <c r="A6" s="4" t="s">
        <v>79</v>
      </c>
      <c r="B6" s="5" t="n">
        <v>-8</v>
      </c>
      <c r="C6" s="5" t="n">
        <v>1366</v>
      </c>
    </row>
    <row r="7" spans="1:3">
      <c r="A7" s="4" t="s">
        <v>80</v>
      </c>
      <c r="B7" s="5" t="n">
        <v>1485</v>
      </c>
      <c r="C7" s="5" t="n">
        <v>0</v>
      </c>
    </row>
    <row r="8" spans="1:3">
      <c r="A8" s="4" t="s">
        <v>81</v>
      </c>
      <c r="B8" s="5" t="n">
        <v>1477</v>
      </c>
      <c r="C8" s="5" t="n">
        <v>1366</v>
      </c>
    </row>
    <row r="9" spans="1:3">
      <c r="A9" s="4" t="s">
        <v>82</v>
      </c>
      <c r="B9" s="5" t="n">
        <v>1477</v>
      </c>
      <c r="C9" s="5" t="n">
        <v>1366</v>
      </c>
    </row>
    <row r="10" spans="1:3">
      <c r="A10" s="4" t="s">
        <v>83</v>
      </c>
      <c r="B10" s="6" t="n">
        <v>68043</v>
      </c>
      <c r="C10" s="6" t="n">
        <v>4183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2</v>
      </c>
      <c r="B1" s="2" t="s">
        <v>1</v>
      </c>
    </row>
    <row r="2" spans="1:2">
      <c r="B2" s="2" t="s">
        <v>2</v>
      </c>
    </row>
    <row r="3" spans="1:2">
      <c r="A3" s="3" t="s">
        <v>185</v>
      </c>
    </row>
    <row r="4" spans="1:2">
      <c r="A4" s="4" t="s">
        <v>273</v>
      </c>
      <c r="B4" s="4" t="s">
        <v>2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75</v>
      </c>
      <c r="B1" s="2" t="s">
        <v>1</v>
      </c>
    </row>
    <row r="2" spans="1:2">
      <c r="B2" s="2" t="s">
        <v>2</v>
      </c>
    </row>
    <row r="3" spans="1:2">
      <c r="A3" s="3" t="s">
        <v>189</v>
      </c>
    </row>
    <row r="4" spans="1:2">
      <c r="A4" s="4" t="s">
        <v>276</v>
      </c>
      <c r="B4" s="4" t="s">
        <v>277</v>
      </c>
    </row>
    <row r="5" spans="1:2">
      <c r="A5" s="4" t="s">
        <v>278</v>
      </c>
      <c r="B5" s="4" t="s">
        <v>2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9</v>
      </c>
      <c r="B1" s="2" t="s">
        <v>1</v>
      </c>
    </row>
    <row r="2" spans="1:2">
      <c r="B2" s="2" t="s">
        <v>2</v>
      </c>
    </row>
    <row r="3" spans="1:2">
      <c r="A3" s="3" t="s">
        <v>192</v>
      </c>
    </row>
    <row r="4" spans="1:2">
      <c r="A4" s="4" t="s">
        <v>280</v>
      </c>
      <c r="B4" s="4" t="s">
        <v>2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2</v>
      </c>
      <c r="B1" s="2" t="s">
        <v>1</v>
      </c>
    </row>
    <row r="2" spans="1:2">
      <c r="B2" s="2" t="s">
        <v>2</v>
      </c>
    </row>
    <row r="3" spans="1:2">
      <c r="A3" s="3" t="s">
        <v>194</v>
      </c>
    </row>
    <row r="4" spans="1:2">
      <c r="A4" s="4" t="s">
        <v>283</v>
      </c>
      <c r="B4" s="4" t="s">
        <v>2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4" t="s">
        <v>286</v>
      </c>
    </row>
    <row r="4" spans="1:2">
      <c r="A4" s="3"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row r="10" spans="1:2">
      <c r="A10" s="4" t="s">
        <v>298</v>
      </c>
    </row>
    <row r="11" spans="1:2">
      <c r="A11" s="3" t="s">
        <v>287</v>
      </c>
    </row>
    <row r="12" spans="1:2">
      <c r="A12" s="4" t="s">
        <v>288</v>
      </c>
      <c r="B12" s="4" t="s">
        <v>289</v>
      </c>
    </row>
    <row r="13" spans="1:2">
      <c r="A13" s="4" t="s">
        <v>290</v>
      </c>
      <c r="B13" s="4" t="s">
        <v>291</v>
      </c>
    </row>
    <row r="14" spans="1:2">
      <c r="A14" s="4" t="s">
        <v>292</v>
      </c>
      <c r="B14" s="4" t="s">
        <v>293</v>
      </c>
    </row>
    <row r="15" spans="1:2">
      <c r="A15" s="4" t="s">
        <v>294</v>
      </c>
      <c r="B15" s="4" t="s">
        <v>295</v>
      </c>
    </row>
    <row r="16" spans="1:2">
      <c r="A16" s="4" t="s">
        <v>296</v>
      </c>
      <c r="B16" s="4" t="s">
        <v>2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9</v>
      </c>
      <c r="B1" s="2" t="s">
        <v>1</v>
      </c>
    </row>
    <row r="2" spans="1:2">
      <c r="B2" s="2" t="s">
        <v>2</v>
      </c>
    </row>
    <row r="3" spans="1:2">
      <c r="A3" s="3" t="s">
        <v>197</v>
      </c>
    </row>
    <row r="4" spans="1:2">
      <c r="A4" s="4" t="s">
        <v>300</v>
      </c>
      <c r="B4" s="4" t="s">
        <v>3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2</v>
      </c>
      <c r="B1" s="2" t="s">
        <v>1</v>
      </c>
    </row>
    <row r="2" spans="1:2">
      <c r="B2" s="2" t="s">
        <v>2</v>
      </c>
    </row>
    <row r="3" spans="1:2">
      <c r="A3" s="3" t="s">
        <v>213</v>
      </c>
    </row>
    <row r="4" spans="1:2">
      <c r="A4" s="4" t="s">
        <v>303</v>
      </c>
      <c r="B4" s="4" t="s">
        <v>3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5</v>
      </c>
      <c r="B1" s="2" t="s">
        <v>1</v>
      </c>
    </row>
    <row r="2" spans="1:2">
      <c r="B2" s="2" t="s">
        <v>2</v>
      </c>
    </row>
    <row r="3" spans="1:2">
      <c r="A3" s="3" t="s">
        <v>216</v>
      </c>
    </row>
    <row r="4" spans="1:2">
      <c r="A4" s="4" t="s">
        <v>306</v>
      </c>
      <c r="B4" s="4" t="s">
        <v>3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308</v>
      </c>
      <c r="B1" s="2" t="s">
        <v>1</v>
      </c>
    </row>
    <row r="2" spans="1:4">
      <c r="B2" s="2" t="s">
        <v>2</v>
      </c>
      <c r="C2" s="2" t="s">
        <v>309</v>
      </c>
      <c r="D2" s="2" t="s">
        <v>37</v>
      </c>
    </row>
    <row r="3" spans="1:4">
      <c r="A3" s="3" t="s">
        <v>310</v>
      </c>
    </row>
    <row r="4" spans="1:4">
      <c r="A4" s="4" t="s">
        <v>311</v>
      </c>
      <c r="B4" s="6" t="n">
        <v>515</v>
      </c>
      <c r="D4" s="6" t="n">
        <v>2906</v>
      </c>
    </row>
    <row r="5" spans="1:4">
      <c r="A5" s="4" t="s">
        <v>312</v>
      </c>
    </row>
    <row r="6" spans="1:4">
      <c r="A6" s="3" t="s">
        <v>310</v>
      </c>
    </row>
    <row r="7" spans="1:4">
      <c r="A7" s="4" t="s">
        <v>313</v>
      </c>
      <c r="B7" s="4" t="s">
        <v>314</v>
      </c>
    </row>
    <row r="8" spans="1:4">
      <c r="A8" s="4" t="s">
        <v>315</v>
      </c>
    </row>
    <row r="9" spans="1:4">
      <c r="A9" s="3" t="s">
        <v>310</v>
      </c>
    </row>
    <row r="10" spans="1:4">
      <c r="A10" s="4" t="s">
        <v>313</v>
      </c>
      <c r="B10" s="4" t="s">
        <v>316</v>
      </c>
    </row>
    <row r="11" spans="1:4">
      <c r="A11" s="4" t="s">
        <v>317</v>
      </c>
    </row>
    <row r="12" spans="1:4">
      <c r="A12" s="3" t="s">
        <v>310</v>
      </c>
    </row>
    <row r="13" spans="1:4">
      <c r="A13" s="4" t="s">
        <v>313</v>
      </c>
      <c r="B13" s="4" t="s">
        <v>318</v>
      </c>
    </row>
    <row r="14" spans="1:4">
      <c r="A14" s="4" t="s">
        <v>319</v>
      </c>
    </row>
    <row r="15" spans="1:4">
      <c r="A15" s="3" t="s">
        <v>310</v>
      </c>
    </row>
    <row r="16" spans="1:4">
      <c r="A16" s="4" t="s">
        <v>313</v>
      </c>
      <c r="B16" s="4" t="s">
        <v>320</v>
      </c>
    </row>
    <row r="17" spans="1:4">
      <c r="A17" s="4" t="s">
        <v>321</v>
      </c>
    </row>
    <row r="18" spans="1:4">
      <c r="A18" s="3" t="s">
        <v>310</v>
      </c>
    </row>
    <row r="19" spans="1:4">
      <c r="A19" s="4" t="s">
        <v>322</v>
      </c>
      <c r="B19" s="4" t="s">
        <v>323</v>
      </c>
    </row>
    <row r="20" spans="1:4">
      <c r="A20" s="4" t="s">
        <v>324</v>
      </c>
    </row>
    <row r="21" spans="1:4">
      <c r="A21" s="3" t="s">
        <v>310</v>
      </c>
    </row>
    <row r="22" spans="1:4">
      <c r="A22" s="4" t="s">
        <v>311</v>
      </c>
      <c r="C22" s="6" t="n">
        <v>15000</v>
      </c>
    </row>
    <row r="23" spans="1:4">
      <c r="A23" s="4" t="s">
        <v>325</v>
      </c>
      <c r="C23" s="5" t="n">
        <v>15000</v>
      </c>
    </row>
    <row r="24" spans="1:4">
      <c r="A24" s="4" t="s">
        <v>326</v>
      </c>
    </row>
    <row r="25" spans="1:4">
      <c r="A25" s="3" t="s">
        <v>310</v>
      </c>
    </row>
    <row r="26" spans="1:4">
      <c r="A26" s="4" t="s">
        <v>311</v>
      </c>
      <c r="C26" s="5" t="n">
        <v>25000</v>
      </c>
    </row>
    <row r="27" spans="1:4">
      <c r="A27" s="4" t="s">
        <v>325</v>
      </c>
      <c r="C27" s="6" t="n">
        <v>25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27</v>
      </c>
      <c r="B1" s="2" t="s">
        <v>1</v>
      </c>
    </row>
    <row r="2" spans="1:3">
      <c r="B2" s="2" t="s">
        <v>2</v>
      </c>
      <c r="C2" s="2" t="s">
        <v>37</v>
      </c>
    </row>
    <row r="3" spans="1:3">
      <c r="A3" s="3" t="s">
        <v>328</v>
      </c>
    </row>
    <row r="4" spans="1:3">
      <c r="A4" s="4" t="s">
        <v>38</v>
      </c>
      <c r="B4" s="6" t="n">
        <v>351966</v>
      </c>
    </row>
    <row r="5" spans="1:3">
      <c r="A5" s="4" t="s">
        <v>66</v>
      </c>
    </row>
    <row r="6" spans="1:3">
      <c r="A6" s="3" t="s">
        <v>328</v>
      </c>
    </row>
    <row r="7" spans="1:3">
      <c r="A7" s="4" t="s">
        <v>38</v>
      </c>
      <c r="B7" s="5" t="n">
        <v>341073</v>
      </c>
      <c r="C7" s="6" t="n">
        <v>296913</v>
      </c>
    </row>
    <row r="8" spans="1:3">
      <c r="A8" s="4" t="s">
        <v>67</v>
      </c>
    </row>
    <row r="9" spans="1:3">
      <c r="A9" s="3" t="s">
        <v>328</v>
      </c>
    </row>
    <row r="10" spans="1:3">
      <c r="A10" s="4" t="s">
        <v>38</v>
      </c>
      <c r="B10" s="6" t="n">
        <v>10893</v>
      </c>
      <c r="C10" s="6" t="n">
        <v>1842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84</v>
      </c>
      <c r="B1" s="2" t="s">
        <v>2</v>
      </c>
      <c r="C1" s="2" t="s">
        <v>37</v>
      </c>
    </row>
    <row r="2" spans="1:3">
      <c r="A2" s="3" t="s">
        <v>85</v>
      </c>
    </row>
    <row r="3" spans="1:3">
      <c r="A3" s="4" t="s">
        <v>86</v>
      </c>
      <c r="B3" s="6" t="n">
        <v>1003</v>
      </c>
      <c r="C3" s="6" t="n">
        <v>1533</v>
      </c>
    </row>
    <row r="4" spans="1:3">
      <c r="A4" s="4" t="s">
        <v>87</v>
      </c>
      <c r="B4" s="5" t="n">
        <v>21871</v>
      </c>
      <c r="C4" s="5" t="n">
        <v>31473</v>
      </c>
    </row>
    <row r="5" spans="1:3">
      <c r="A5" s="4" t="s">
        <v>88</v>
      </c>
      <c r="B5" s="5" t="n">
        <v>1068</v>
      </c>
      <c r="C5" s="5" t="n">
        <v>1970</v>
      </c>
    </row>
    <row r="6" spans="1:3">
      <c r="A6" s="4" t="s">
        <v>89</v>
      </c>
      <c r="B6" s="5" t="n">
        <v>11066</v>
      </c>
      <c r="C6" s="5" t="n">
        <v>12303</v>
      </c>
    </row>
    <row r="7" spans="1:3">
      <c r="A7" s="4" t="s">
        <v>90</v>
      </c>
      <c r="B7" s="5" t="n">
        <v>5096</v>
      </c>
      <c r="C7" s="5" t="n">
        <v>4428</v>
      </c>
    </row>
    <row r="8" spans="1:3">
      <c r="A8" s="4" t="s">
        <v>91</v>
      </c>
      <c r="B8" s="5" t="n">
        <v>40104</v>
      </c>
      <c r="C8" s="5" t="n">
        <v>51707</v>
      </c>
    </row>
    <row r="9" spans="1:3">
      <c r="A9" s="3" t="s">
        <v>92</v>
      </c>
    </row>
    <row r="10" spans="1:3">
      <c r="A10" s="4" t="s">
        <v>93</v>
      </c>
      <c r="B10" s="5" t="n">
        <v>946298</v>
      </c>
      <c r="C10" s="5" t="n">
        <v>910468</v>
      </c>
    </row>
    <row r="11" spans="1:3">
      <c r="A11" s="4" t="s">
        <v>94</v>
      </c>
      <c r="B11" s="5" t="n">
        <v>526747</v>
      </c>
      <c r="C11" s="5" t="n">
        <v>483410</v>
      </c>
    </row>
    <row r="12" spans="1:3">
      <c r="A12" s="4" t="s">
        <v>95</v>
      </c>
      <c r="B12" s="5" t="n">
        <v>419551</v>
      </c>
      <c r="C12" s="5" t="n">
        <v>427058</v>
      </c>
    </row>
    <row r="13" spans="1:3">
      <c r="A13" s="4" t="s">
        <v>96</v>
      </c>
      <c r="B13" s="5" t="n">
        <v>14908</v>
      </c>
      <c r="C13" s="5" t="n">
        <v>15474</v>
      </c>
    </row>
    <row r="14" spans="1:3">
      <c r="A14" s="4" t="s">
        <v>97</v>
      </c>
      <c r="B14" s="5" t="n">
        <v>474563</v>
      </c>
      <c r="C14" s="5" t="n">
        <v>494239</v>
      </c>
    </row>
    <row r="15" spans="1:3">
      <c r="A15" s="3" t="s">
        <v>98</v>
      </c>
    </row>
    <row r="16" spans="1:3">
      <c r="A16" s="4" t="s">
        <v>99</v>
      </c>
      <c r="B16" s="5" t="n">
        <v>24834</v>
      </c>
      <c r="C16" s="5" t="n">
        <v>19718</v>
      </c>
    </row>
    <row r="17" spans="1:3">
      <c r="A17" s="4" t="s">
        <v>100</v>
      </c>
      <c r="B17" s="5" t="n">
        <v>3831</v>
      </c>
      <c r="C17" s="5" t="n">
        <v>3071</v>
      </c>
    </row>
    <row r="18" spans="1:3">
      <c r="A18" s="4" t="s">
        <v>101</v>
      </c>
      <c r="B18" s="5" t="n">
        <v>35419</v>
      </c>
      <c r="C18" s="5" t="n">
        <v>44179</v>
      </c>
    </row>
    <row r="19" spans="1:3">
      <c r="A19" s="4" t="s">
        <v>102</v>
      </c>
      <c r="B19" s="5" t="n">
        <v>64084</v>
      </c>
      <c r="C19" s="5" t="n">
        <v>66968</v>
      </c>
    </row>
    <row r="20" spans="1:3">
      <c r="A20" s="3" t="s">
        <v>103</v>
      </c>
    </row>
    <row r="21" spans="1:3">
      <c r="A21" s="4" t="s">
        <v>104</v>
      </c>
      <c r="B21" s="5" t="n">
        <v>163000</v>
      </c>
      <c r="C21" s="5" t="n">
        <v>196583</v>
      </c>
    </row>
    <row r="22" spans="1:3">
      <c r="A22" s="4" t="s">
        <v>105</v>
      </c>
      <c r="B22" s="5" t="n">
        <v>5067</v>
      </c>
      <c r="C22" s="5" t="n">
        <v>73</v>
      </c>
    </row>
    <row r="23" spans="1:3">
      <c r="A23" s="4" t="s">
        <v>106</v>
      </c>
      <c r="B23" s="5" t="n">
        <v>168067</v>
      </c>
      <c r="C23" s="5" t="n">
        <v>196656</v>
      </c>
    </row>
    <row r="24" spans="1:3">
      <c r="A24" s="3" t="s">
        <v>107</v>
      </c>
    </row>
    <row r="25" spans="1:3">
      <c r="A25" s="4" t="s">
        <v>108</v>
      </c>
      <c r="B25" s="5" t="n">
        <v>4260</v>
      </c>
      <c r="C25" s="5" t="n">
        <v>3833</v>
      </c>
    </row>
    <row r="26" spans="1:3">
      <c r="A26" s="4" t="s">
        <v>109</v>
      </c>
      <c r="B26" s="5" t="n">
        <v>3119</v>
      </c>
      <c r="C26" s="5" t="n">
        <v>3404</v>
      </c>
    </row>
    <row r="27" spans="1:3">
      <c r="A27" s="4" t="s">
        <v>110</v>
      </c>
      <c r="B27" s="5" t="n">
        <v>9775</v>
      </c>
      <c r="C27" s="5" t="n">
        <v>9615</v>
      </c>
    </row>
    <row r="28" spans="1:3">
      <c r="A28" s="4" t="s">
        <v>111</v>
      </c>
      <c r="B28" s="5" t="n">
        <v>518</v>
      </c>
      <c r="C28" s="5" t="n">
        <v>607</v>
      </c>
    </row>
    <row r="29" spans="1:3">
      <c r="A29" s="4" t="s">
        <v>112</v>
      </c>
      <c r="B29" s="5" t="n">
        <v>17672</v>
      </c>
      <c r="C29" s="5" t="n">
        <v>17459</v>
      </c>
    </row>
    <row r="30" spans="1:3">
      <c r="A30" s="4" t="s">
        <v>113</v>
      </c>
      <c r="B30" s="5" t="n">
        <v>249823</v>
      </c>
      <c r="C30" s="5" t="n">
        <v>281083</v>
      </c>
    </row>
    <row r="31" spans="1:3">
      <c r="A31" s="3" t="s">
        <v>114</v>
      </c>
    </row>
    <row r="32" spans="1:3">
      <c r="A32" s="4" t="s">
        <v>115</v>
      </c>
      <c r="B32" s="5" t="n">
        <v>12119</v>
      </c>
      <c r="C32" s="5" t="n">
        <v>11964</v>
      </c>
    </row>
    <row r="33" spans="1:3">
      <c r="A33" s="4" t="s">
        <v>116</v>
      </c>
      <c r="B33" s="5" t="n">
        <v>11920</v>
      </c>
      <c r="C33" s="5" t="n">
        <v>10443</v>
      </c>
    </row>
    <row r="34" spans="1:3">
      <c r="A34" s="4" t="s">
        <v>117</v>
      </c>
      <c r="B34" s="5" t="n">
        <v>224740</v>
      </c>
      <c r="C34" s="5" t="n">
        <v>213156</v>
      </c>
    </row>
    <row r="35" spans="1:3">
      <c r="A35" s="4" t="s">
        <v>118</v>
      </c>
      <c r="B35" s="5" t="n">
        <v>474563</v>
      </c>
      <c r="C35" s="5" t="n">
        <v>494239</v>
      </c>
    </row>
    <row r="36" spans="1:3">
      <c r="A36" s="4" t="s">
        <v>62</v>
      </c>
    </row>
    <row r="37" spans="1:3">
      <c r="A37" s="3" t="s">
        <v>114</v>
      </c>
    </row>
    <row r="38" spans="1:3">
      <c r="A38" s="4" t="s">
        <v>119</v>
      </c>
      <c r="B38" s="5" t="n">
        <v>212122</v>
      </c>
      <c r="C38" s="5" t="n">
        <v>205974</v>
      </c>
    </row>
    <row r="39" spans="1:3">
      <c r="A39" s="4" t="s">
        <v>120</v>
      </c>
    </row>
    <row r="40" spans="1:3">
      <c r="A40" s="3" t="s">
        <v>114</v>
      </c>
    </row>
    <row r="41" spans="1:3">
      <c r="A41" s="4" t="s">
        <v>119</v>
      </c>
      <c r="B41" s="6" t="n">
        <v>-11421</v>
      </c>
      <c r="C41" s="6" t="n">
        <v>-1522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0"/>
    <col customWidth="1" max="5" min="5" width="37"/>
    <col customWidth="1" max="6" min="6" width="4"/>
    <col customWidth="1" max="7" min="7" width="37"/>
  </cols>
  <sheetData>
    <row r="1" spans="1:7">
      <c r="A1" s="1" t="s">
        <v>329</v>
      </c>
      <c r="B1" s="2" t="s">
        <v>330</v>
      </c>
      <c r="C1" s="2" t="s">
        <v>331</v>
      </c>
      <c r="D1" s="2" t="s">
        <v>332</v>
      </c>
      <c r="E1" s="2" t="s">
        <v>333</v>
      </c>
      <c r="G1" s="2" t="s">
        <v>334</v>
      </c>
    </row>
    <row r="2" spans="1:7">
      <c r="A2" s="3" t="s">
        <v>335</v>
      </c>
    </row>
    <row r="3" spans="1:7">
      <c r="A3" s="4" t="s">
        <v>52</v>
      </c>
      <c r="E3" s="6" t="n">
        <v>66566</v>
      </c>
      <c r="G3" s="6" t="n">
        <v>40464</v>
      </c>
    </row>
    <row r="4" spans="1:7">
      <c r="A4" s="4" t="s">
        <v>53</v>
      </c>
      <c r="E4" s="5" t="n">
        <v>1127</v>
      </c>
      <c r="G4" s="5" t="n">
        <v>662</v>
      </c>
    </row>
    <row r="5" spans="1:7">
      <c r="A5" s="4" t="s">
        <v>54</v>
      </c>
      <c r="E5" s="5" t="n">
        <v>0</v>
      </c>
      <c r="G5" s="5" t="n">
        <v>5553</v>
      </c>
    </row>
    <row r="6" spans="1:7">
      <c r="A6" s="4" t="s">
        <v>133</v>
      </c>
      <c r="E6" s="5" t="n">
        <v>0</v>
      </c>
      <c r="G6" s="5" t="n">
        <v>173</v>
      </c>
    </row>
    <row r="7" spans="1:7">
      <c r="A7" s="4" t="s">
        <v>336</v>
      </c>
      <c r="E7" s="5" t="n">
        <v>65439</v>
      </c>
      <c r="G7" s="5" t="n">
        <v>34076</v>
      </c>
    </row>
    <row r="8" spans="1:7">
      <c r="A8" s="4" t="s">
        <v>56</v>
      </c>
      <c r="E8" s="6" t="n">
        <v>65439</v>
      </c>
      <c r="G8" s="6" t="n">
        <v>34076</v>
      </c>
    </row>
    <row r="9" spans="1:7">
      <c r="A9" s="4" t="s">
        <v>337</v>
      </c>
      <c r="E9" s="5" t="n">
        <v>27511804</v>
      </c>
      <c r="G9" s="5" t="n">
        <v>24325575</v>
      </c>
    </row>
    <row r="10" spans="1:7">
      <c r="A10" s="4" t="s">
        <v>338</v>
      </c>
      <c r="E10" s="5" t="n">
        <v>27611924</v>
      </c>
      <c r="G10" s="5" t="n">
        <v>24461373</v>
      </c>
    </row>
    <row r="11" spans="1:7">
      <c r="A11" s="4" t="s">
        <v>339</v>
      </c>
      <c r="E11" s="7" t="n">
        <v>2.37</v>
      </c>
      <c r="G11" s="7" t="n">
        <v>1.39</v>
      </c>
    </row>
    <row r="12" spans="1:7">
      <c r="A12" s="4" t="s">
        <v>340</v>
      </c>
      <c r="E12" s="5" t="n">
        <v>0</v>
      </c>
      <c r="G12" s="5" t="n">
        <v>0</v>
      </c>
    </row>
    <row r="13" spans="1:7">
      <c r="A13" s="4" t="s">
        <v>62</v>
      </c>
    </row>
    <row r="14" spans="1:7">
      <c r="A14" s="3" t="s">
        <v>335</v>
      </c>
    </row>
    <row r="15" spans="1:7">
      <c r="A15" s="4" t="s">
        <v>336</v>
      </c>
      <c r="E15" s="6" t="n">
        <v>37832</v>
      </c>
      <c r="G15" s="6" t="n">
        <v>17955</v>
      </c>
    </row>
    <row r="16" spans="1:7">
      <c r="A16" s="4" t="s">
        <v>56</v>
      </c>
      <c r="E16" s="5" t="n">
        <v>37832</v>
      </c>
      <c r="G16" s="5" t="n">
        <v>18040</v>
      </c>
    </row>
    <row r="17" spans="1:7">
      <c r="A17" s="4" t="s">
        <v>55</v>
      </c>
      <c r="E17" s="6" t="n">
        <v>0</v>
      </c>
      <c r="G17" s="6" t="n">
        <v>85</v>
      </c>
    </row>
    <row r="18" spans="1:7">
      <c r="A18" s="4" t="s">
        <v>337</v>
      </c>
      <c r="E18" s="5" t="n">
        <v>15900737</v>
      </c>
      <c r="G18" s="5" t="n">
        <v>12714508</v>
      </c>
    </row>
    <row r="19" spans="1:7">
      <c r="A19" s="4" t="s">
        <v>338</v>
      </c>
      <c r="E19" s="5" t="n">
        <v>16000857</v>
      </c>
      <c r="G19" s="5" t="n">
        <v>12850306</v>
      </c>
    </row>
    <row r="20" spans="1:7">
      <c r="A20" s="4" t="s">
        <v>341</v>
      </c>
      <c r="E20" s="7" t="n">
        <v>2.38</v>
      </c>
      <c r="G20" s="7" t="n">
        <v>1.41</v>
      </c>
    </row>
    <row r="21" spans="1:7">
      <c r="A21" s="4" t="s">
        <v>339</v>
      </c>
      <c r="E21" s="8" t="n">
        <v>2.36</v>
      </c>
      <c r="G21" s="8" t="n">
        <v>1.4</v>
      </c>
    </row>
    <row r="22" spans="1:7">
      <c r="A22" s="4" t="s">
        <v>342</v>
      </c>
      <c r="E22" s="7" t="n">
        <v>2.05</v>
      </c>
      <c r="F22" s="4" t="s">
        <v>43</v>
      </c>
      <c r="G22" s="7" t="n">
        <v>2.05</v>
      </c>
    </row>
    <row r="23" spans="1:7">
      <c r="A23" s="4" t="s">
        <v>35</v>
      </c>
    </row>
    <row r="24" spans="1:7">
      <c r="A24" s="3" t="s">
        <v>335</v>
      </c>
    </row>
    <row r="25" spans="1:7">
      <c r="A25" s="4" t="s">
        <v>336</v>
      </c>
      <c r="E25" s="6" t="n">
        <v>27607</v>
      </c>
      <c r="G25" s="6" t="n">
        <v>16121</v>
      </c>
    </row>
    <row r="26" spans="1:7">
      <c r="A26" s="4" t="s">
        <v>56</v>
      </c>
      <c r="E26" s="5" t="n">
        <v>27607</v>
      </c>
      <c r="G26" s="5" t="n">
        <v>16209</v>
      </c>
    </row>
    <row r="27" spans="1:7">
      <c r="A27" s="4" t="s">
        <v>55</v>
      </c>
      <c r="E27" s="6" t="n">
        <v>0</v>
      </c>
      <c r="G27" s="6" t="n">
        <v>88</v>
      </c>
    </row>
    <row r="28" spans="1:7">
      <c r="A28" s="4" t="s">
        <v>337</v>
      </c>
      <c r="E28" s="5" t="n">
        <v>11611067</v>
      </c>
      <c r="G28" s="5" t="n">
        <v>11611067</v>
      </c>
    </row>
    <row r="29" spans="1:7">
      <c r="A29" s="4" t="s">
        <v>338</v>
      </c>
      <c r="E29" s="5" t="n">
        <v>11611067</v>
      </c>
      <c r="G29" s="5" t="n">
        <v>11611067</v>
      </c>
    </row>
    <row r="30" spans="1:7">
      <c r="A30" s="4" t="s">
        <v>341</v>
      </c>
      <c r="E30" s="7" t="n">
        <v>2.38</v>
      </c>
      <c r="G30" s="7" t="n">
        <v>1.39</v>
      </c>
    </row>
    <row r="31" spans="1:7">
      <c r="A31" s="4" t="s">
        <v>339</v>
      </c>
      <c r="E31" s="8" t="n">
        <v>2.38</v>
      </c>
      <c r="G31" s="8" t="n">
        <v>1.39</v>
      </c>
    </row>
    <row r="32" spans="1:7">
      <c r="A32" s="4" t="s">
        <v>342</v>
      </c>
      <c r="E32" s="7" t="n">
        <v>2.05</v>
      </c>
      <c r="F32" s="4" t="s">
        <v>43</v>
      </c>
      <c r="G32" s="7" t="n">
        <v>2.05</v>
      </c>
    </row>
    <row r="33" spans="1:7">
      <c r="A33" s="4" t="s">
        <v>343</v>
      </c>
    </row>
    <row r="34" spans="1:7">
      <c r="A34" s="3" t="s">
        <v>335</v>
      </c>
    </row>
    <row r="35" spans="1:7">
      <c r="A35" s="4" t="s">
        <v>344</v>
      </c>
      <c r="D35" s="5" t="n">
        <v>3956496</v>
      </c>
    </row>
    <row r="36" spans="1:7">
      <c r="A36" s="4" t="s">
        <v>342</v>
      </c>
      <c r="B36" s="9" t="n">
        <v>0.5125</v>
      </c>
    </row>
    <row r="37" spans="1:7">
      <c r="A37" s="4" t="s">
        <v>345</v>
      </c>
      <c r="C37" s="8" t="n">
        <v>0.11</v>
      </c>
    </row>
    <row r="38" spans="1:7"/>
    <row r="39" spans="1:7">
      <c r="A39" s="4" t="s">
        <v>43</v>
      </c>
      <c r="B39" s="4" t="s">
        <v>71</v>
      </c>
    </row>
  </sheetData>
  <mergeCells count="3">
    <mergeCell ref="E1:F1"/>
    <mergeCell ref="A38:G38"/>
    <mergeCell ref="B39:G3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46</v>
      </c>
      <c r="B1" s="2" t="s">
        <v>1</v>
      </c>
    </row>
    <row r="2" spans="1:3">
      <c r="B2" s="2" t="s">
        <v>2</v>
      </c>
      <c r="C2" s="2" t="s">
        <v>37</v>
      </c>
    </row>
    <row r="3" spans="1:3">
      <c r="A3" s="3" t="s">
        <v>174</v>
      </c>
    </row>
    <row r="4" spans="1:3">
      <c r="A4" s="4" t="s">
        <v>347</v>
      </c>
      <c r="B4" s="6" t="n">
        <v>4788</v>
      </c>
      <c r="C4" s="6" t="n">
        <v>3290</v>
      </c>
    </row>
    <row r="5" spans="1:3">
      <c r="A5" s="4" t="s">
        <v>348</v>
      </c>
      <c r="B5" s="5" t="n">
        <v>295</v>
      </c>
      <c r="C5" s="5" t="n">
        <v>0</v>
      </c>
    </row>
    <row r="6" spans="1:3">
      <c r="A6" s="4" t="s">
        <v>349</v>
      </c>
      <c r="B6" s="5" t="n">
        <v>87</v>
      </c>
      <c r="C6" s="5" t="n">
        <v>2477</v>
      </c>
    </row>
    <row r="7" spans="1:3">
      <c r="A7" s="4" t="s">
        <v>350</v>
      </c>
      <c r="B7" s="5" t="n">
        <v>-34</v>
      </c>
      <c r="C7" s="5" t="n">
        <v>1399</v>
      </c>
    </row>
    <row r="8" spans="1:3">
      <c r="A8" s="4" t="s">
        <v>111</v>
      </c>
      <c r="B8" s="5" t="n">
        <v>73</v>
      </c>
      <c r="C8" s="5" t="n">
        <v>282</v>
      </c>
    </row>
    <row r="9" spans="1:3">
      <c r="A9" s="4" t="s">
        <v>351</v>
      </c>
      <c r="B9" s="6" t="n">
        <v>5209</v>
      </c>
      <c r="C9" s="6" t="n">
        <v>744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2"/>
    <col customWidth="1" max="2" min="2" width="80"/>
    <col customWidth="1" max="3" min="3" width="16"/>
    <col customWidth="1" max="4" min="4" width="14"/>
  </cols>
  <sheetData>
    <row r="1" spans="1:4">
      <c r="A1" s="1" t="s">
        <v>352</v>
      </c>
      <c r="C1" s="2" t="s">
        <v>1</v>
      </c>
    </row>
    <row r="2" spans="1:4">
      <c r="C2" s="2" t="s">
        <v>2</v>
      </c>
      <c r="D2" s="2" t="s">
        <v>37</v>
      </c>
    </row>
    <row r="3" spans="1:4">
      <c r="A3" s="3" t="s">
        <v>176</v>
      </c>
    </row>
    <row r="4" spans="1:4">
      <c r="A4" s="4" t="s">
        <v>353</v>
      </c>
      <c r="C4" s="6" t="n">
        <v>7709</v>
      </c>
      <c r="D4" s="6" t="n">
        <v>746</v>
      </c>
    </row>
    <row r="5" spans="1:4">
      <c r="A5" s="4" t="s">
        <v>354</v>
      </c>
      <c r="C5" s="5" t="n">
        <v>451</v>
      </c>
      <c r="D5" s="5" t="n">
        <v>0</v>
      </c>
    </row>
    <row r="6" spans="1:4">
      <c r="A6" s="4" t="s">
        <v>355</v>
      </c>
      <c r="C6" s="5" t="n">
        <v>0</v>
      </c>
      <c r="D6" s="5" t="n">
        <v>8912</v>
      </c>
    </row>
    <row r="7" spans="1:4">
      <c r="A7" s="4" t="s">
        <v>356</v>
      </c>
      <c r="C7" s="5" t="n">
        <v>-1508</v>
      </c>
      <c r="D7" s="5" t="n">
        <v>-361</v>
      </c>
    </row>
    <row r="8" spans="1:4">
      <c r="A8" s="4" t="s">
        <v>357</v>
      </c>
      <c r="C8" s="5" t="n">
        <v>15</v>
      </c>
      <c r="D8" s="5" t="n">
        <v>12</v>
      </c>
    </row>
    <row r="9" spans="1:4">
      <c r="A9" s="4" t="s">
        <v>358</v>
      </c>
      <c r="B9" s="4" t="s">
        <v>43</v>
      </c>
      <c r="C9" s="6" t="n">
        <v>6667</v>
      </c>
      <c r="D9" s="6" t="n">
        <v>9309</v>
      </c>
    </row>
    <row r="10" spans="1:4"/>
    <row r="11" spans="1:4">
      <c r="A11" s="4" t="s">
        <v>43</v>
      </c>
      <c r="B11" s="4" t="s">
        <v>70</v>
      </c>
    </row>
  </sheetData>
  <mergeCells count="4">
    <mergeCell ref="A1:B2"/>
    <mergeCell ref="C1:D1"/>
    <mergeCell ref="A10:C10"/>
    <mergeCell ref="B11:C1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59</v>
      </c>
      <c r="B1" s="2" t="s">
        <v>2</v>
      </c>
      <c r="C1" s="2" t="s">
        <v>37</v>
      </c>
    </row>
    <row r="2" spans="1:3">
      <c r="A2" s="3" t="s">
        <v>178</v>
      </c>
    </row>
    <row r="3" spans="1:3">
      <c r="A3" s="4" t="s">
        <v>360</v>
      </c>
      <c r="B3" s="6" t="n">
        <v>1160</v>
      </c>
      <c r="C3" s="6" t="n">
        <v>2853</v>
      </c>
    </row>
    <row r="4" spans="1:3">
      <c r="A4" s="4" t="s">
        <v>361</v>
      </c>
      <c r="B4" s="5" t="n">
        <v>9906</v>
      </c>
      <c r="C4" s="5" t="n">
        <v>9450</v>
      </c>
    </row>
    <row r="5" spans="1:3">
      <c r="A5" s="4" t="s">
        <v>362</v>
      </c>
      <c r="B5" s="6" t="n">
        <v>11066</v>
      </c>
      <c r="C5" s="6" t="n">
        <v>1230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63</v>
      </c>
      <c r="B1" s="2" t="s">
        <v>1</v>
      </c>
    </row>
    <row r="2" spans="1:3">
      <c r="B2" s="2" t="s">
        <v>2</v>
      </c>
      <c r="C2" s="2" t="s">
        <v>37</v>
      </c>
    </row>
    <row r="3" spans="1:3">
      <c r="A3" s="3" t="s">
        <v>364</v>
      </c>
    </row>
    <row r="4" spans="1:3">
      <c r="A4" s="4" t="s">
        <v>93</v>
      </c>
      <c r="B4" s="6" t="n">
        <v>946298</v>
      </c>
      <c r="C4" s="6" t="n">
        <v>910468</v>
      </c>
    </row>
    <row r="5" spans="1:3">
      <c r="A5" s="4" t="s">
        <v>94</v>
      </c>
      <c r="B5" s="5" t="n">
        <v>526747</v>
      </c>
      <c r="C5" s="5" t="n">
        <v>483410</v>
      </c>
    </row>
    <row r="6" spans="1:3">
      <c r="A6" s="4" t="s">
        <v>95</v>
      </c>
      <c r="B6" s="5" t="n">
        <v>419551</v>
      </c>
      <c r="C6" s="5" t="n">
        <v>427058</v>
      </c>
    </row>
    <row r="7" spans="1:3">
      <c r="A7" s="4" t="s">
        <v>365</v>
      </c>
      <c r="B7" s="5" t="n">
        <v>11919</v>
      </c>
      <c r="C7" s="5" t="n">
        <v>625</v>
      </c>
    </row>
    <row r="8" spans="1:3">
      <c r="A8" s="4" t="s">
        <v>366</v>
      </c>
      <c r="B8" s="5" t="n">
        <v>3529</v>
      </c>
      <c r="C8" s="5" t="n">
        <v>473</v>
      </c>
    </row>
    <row r="9" spans="1:3">
      <c r="A9" s="4" t="s">
        <v>367</v>
      </c>
      <c r="B9" s="5" t="n">
        <v>3227</v>
      </c>
      <c r="C9" s="5" t="n">
        <v>95</v>
      </c>
    </row>
    <row r="10" spans="1:3">
      <c r="A10" s="4" t="s">
        <v>368</v>
      </c>
    </row>
    <row r="11" spans="1:3">
      <c r="A11" s="3" t="s">
        <v>364</v>
      </c>
    </row>
    <row r="12" spans="1:3">
      <c r="A12" s="4" t="s">
        <v>93</v>
      </c>
      <c r="B12" s="5" t="n">
        <v>636105</v>
      </c>
      <c r="C12" s="5" t="n">
        <v>607314</v>
      </c>
    </row>
    <row r="13" spans="1:3">
      <c r="A13" s="4" t="s">
        <v>369</v>
      </c>
    </row>
    <row r="14" spans="1:3">
      <c r="A14" s="3" t="s">
        <v>364</v>
      </c>
    </row>
    <row r="15" spans="1:3">
      <c r="A15" s="4" t="s">
        <v>93</v>
      </c>
      <c r="B15" s="5" t="n">
        <v>122679</v>
      </c>
      <c r="C15" s="5" t="n">
        <v>122377</v>
      </c>
    </row>
    <row r="16" spans="1:3">
      <c r="A16" s="4" t="s">
        <v>370</v>
      </c>
    </row>
    <row r="17" spans="1:3">
      <c r="A17" s="3" t="s">
        <v>364</v>
      </c>
    </row>
    <row r="18" spans="1:3">
      <c r="A18" s="4" t="s">
        <v>93</v>
      </c>
      <c r="B18" s="5" t="n">
        <v>102275</v>
      </c>
      <c r="C18" s="5" t="n">
        <v>95566</v>
      </c>
    </row>
    <row r="19" spans="1:3">
      <c r="A19" s="4" t="s">
        <v>371</v>
      </c>
    </row>
    <row r="20" spans="1:3">
      <c r="A20" s="3" t="s">
        <v>364</v>
      </c>
    </row>
    <row r="21" spans="1:3">
      <c r="A21" s="4" t="s">
        <v>93</v>
      </c>
      <c r="B21" s="5" t="n">
        <v>81538</v>
      </c>
      <c r="C21" s="5" t="n">
        <v>81538</v>
      </c>
    </row>
    <row r="22" spans="1:3">
      <c r="A22" s="4" t="s">
        <v>372</v>
      </c>
    </row>
    <row r="23" spans="1:3">
      <c r="A23" s="3" t="s">
        <v>364</v>
      </c>
    </row>
    <row r="24" spans="1:3">
      <c r="A24" s="4" t="s">
        <v>93</v>
      </c>
      <c r="B24" s="6" t="n">
        <v>3701</v>
      </c>
      <c r="C24" s="6" t="n">
        <v>367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73</v>
      </c>
      <c r="B1" s="2" t="s">
        <v>2</v>
      </c>
      <c r="C1" s="2" t="s">
        <v>37</v>
      </c>
    </row>
    <row r="2" spans="1:3">
      <c r="A2" s="3" t="s">
        <v>182</v>
      </c>
    </row>
    <row r="3" spans="1:3">
      <c r="A3" s="4" t="s">
        <v>374</v>
      </c>
      <c r="B3" s="6" t="n">
        <v>20883</v>
      </c>
      <c r="C3" s="6" t="n">
        <v>22430</v>
      </c>
    </row>
    <row r="4" spans="1:3">
      <c r="A4" s="4" t="s">
        <v>375</v>
      </c>
      <c r="B4" s="5" t="n">
        <v>2693</v>
      </c>
      <c r="C4" s="5" t="n">
        <v>3219</v>
      </c>
    </row>
    <row r="5" spans="1:3">
      <c r="A5" s="4" t="s">
        <v>376</v>
      </c>
      <c r="B5" s="5" t="n">
        <v>1767</v>
      </c>
      <c r="C5" s="5" t="n">
        <v>824</v>
      </c>
    </row>
    <row r="6" spans="1:3">
      <c r="A6" s="4" t="s">
        <v>377</v>
      </c>
      <c r="B6" s="5" t="n">
        <v>1071</v>
      </c>
      <c r="C6" s="5" t="n">
        <v>1399</v>
      </c>
    </row>
    <row r="7" spans="1:3">
      <c r="A7" s="4" t="s">
        <v>378</v>
      </c>
      <c r="B7" s="5" t="n">
        <v>515</v>
      </c>
      <c r="C7" s="5" t="n">
        <v>2906</v>
      </c>
    </row>
    <row r="8" spans="1:3">
      <c r="A8" s="4" t="s">
        <v>379</v>
      </c>
      <c r="B8" s="5" t="n">
        <v>0</v>
      </c>
      <c r="C8" s="5" t="n">
        <v>5658</v>
      </c>
    </row>
    <row r="9" spans="1:3">
      <c r="A9" s="4" t="s">
        <v>111</v>
      </c>
      <c r="B9" s="5" t="n">
        <v>1925</v>
      </c>
      <c r="C9" s="5" t="n">
        <v>5069</v>
      </c>
    </row>
    <row r="10" spans="1:3">
      <c r="A10" s="3" t="s">
        <v>380</v>
      </c>
    </row>
    <row r="11" spans="1:3">
      <c r="A11" s="4" t="s">
        <v>381</v>
      </c>
      <c r="B11" s="5" t="n">
        <v>3503</v>
      </c>
      <c r="C11" s="5" t="n">
        <v>77</v>
      </c>
    </row>
    <row r="12" spans="1:3">
      <c r="A12" s="4" t="s">
        <v>382</v>
      </c>
      <c r="B12" s="5" t="n">
        <v>1554</v>
      </c>
      <c r="C12" s="5" t="n">
        <v>1381</v>
      </c>
    </row>
    <row r="13" spans="1:3">
      <c r="A13" s="4" t="s">
        <v>110</v>
      </c>
      <c r="B13" s="5" t="n">
        <v>1202</v>
      </c>
      <c r="C13" s="5" t="n">
        <v>881</v>
      </c>
    </row>
    <row r="14" spans="1:3">
      <c r="A14" s="4" t="s">
        <v>108</v>
      </c>
      <c r="B14" s="5" t="n">
        <v>165</v>
      </c>
      <c r="C14" s="5" t="n">
        <v>195</v>
      </c>
    </row>
    <row r="15" spans="1:3">
      <c r="A15" s="4" t="s">
        <v>383</v>
      </c>
      <c r="B15" s="5" t="n">
        <v>141</v>
      </c>
      <c r="C15" s="5" t="n">
        <v>140</v>
      </c>
    </row>
    <row r="16" spans="1:3">
      <c r="A16" s="4" t="s">
        <v>101</v>
      </c>
      <c r="B16" s="6" t="n">
        <v>35419</v>
      </c>
      <c r="C16" s="6" t="n">
        <v>4417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84</v>
      </c>
      <c r="B1" s="2" t="s">
        <v>1</v>
      </c>
    </row>
    <row r="2" spans="1:4">
      <c r="B2" s="2" t="s">
        <v>385</v>
      </c>
      <c r="C2" s="2" t="s">
        <v>386</v>
      </c>
      <c r="D2" s="2" t="s">
        <v>387</v>
      </c>
    </row>
    <row r="3" spans="1:4">
      <c r="A3" s="3" t="s">
        <v>388</v>
      </c>
    </row>
    <row r="4" spans="1:4">
      <c r="A4" s="4" t="s">
        <v>389</v>
      </c>
      <c r="B4" s="6" t="n">
        <v>163000000</v>
      </c>
      <c r="C4" s="6" t="n">
        <v>196583000</v>
      </c>
    </row>
    <row r="5" spans="1:4">
      <c r="A5" s="4" t="s">
        <v>390</v>
      </c>
    </row>
    <row r="6" spans="1:4">
      <c r="A6" s="3" t="s">
        <v>388</v>
      </c>
    </row>
    <row r="7" spans="1:4">
      <c r="A7" s="4" t="s">
        <v>106</v>
      </c>
      <c r="B7" s="6" t="n">
        <v>163000000</v>
      </c>
      <c r="C7" s="5" t="n">
        <v>196583000</v>
      </c>
    </row>
    <row r="8" spans="1:4">
      <c r="A8" s="4" t="s">
        <v>391</v>
      </c>
    </row>
    <row r="9" spans="1:4">
      <c r="A9" s="3" t="s">
        <v>388</v>
      </c>
    </row>
    <row r="10" spans="1:4">
      <c r="A10" s="4" t="s">
        <v>392</v>
      </c>
      <c r="D10" s="6" t="n">
        <v>275000000</v>
      </c>
    </row>
    <row r="11" spans="1:4">
      <c r="A11" s="4" t="s">
        <v>393</v>
      </c>
      <c r="D11" s="6" t="n">
        <v>200583000</v>
      </c>
    </row>
    <row r="12" spans="1:4">
      <c r="A12" s="4" t="s">
        <v>394</v>
      </c>
      <c r="B12" s="4" t="s">
        <v>395</v>
      </c>
    </row>
    <row r="13" spans="1:4">
      <c r="A13" s="4" t="s">
        <v>396</v>
      </c>
      <c r="B13" s="6" t="n">
        <v>112000000</v>
      </c>
      <c r="C13" s="6" t="n">
        <v>78417000</v>
      </c>
    </row>
    <row r="14" spans="1:4">
      <c r="A14" s="4" t="s">
        <v>397</v>
      </c>
      <c r="B14" s="4" t="s">
        <v>398</v>
      </c>
      <c r="C14" s="4" t="s">
        <v>399</v>
      </c>
    </row>
    <row r="15" spans="1:4">
      <c r="A15" s="4" t="s">
        <v>400</v>
      </c>
      <c r="B15" s="8" t="n">
        <v>2.75</v>
      </c>
    </row>
    <row r="16" spans="1:4">
      <c r="A16" s="4" t="s">
        <v>401</v>
      </c>
      <c r="B16" s="5" t="n">
        <v>3250</v>
      </c>
    </row>
    <row r="17" spans="1:4">
      <c r="A17" s="4" t="s">
        <v>402</v>
      </c>
      <c r="B17" s="8" t="n">
        <v>1.4</v>
      </c>
    </row>
    <row r="18" spans="1:4">
      <c r="A18" s="4" t="s">
        <v>403</v>
      </c>
      <c r="B18" s="8" t="n">
        <v>1.39</v>
      </c>
    </row>
    <row r="19" spans="1:4">
      <c r="A19" s="4" t="s">
        <v>404</v>
      </c>
    </row>
    <row r="20" spans="1:4">
      <c r="A20" s="3" t="s">
        <v>388</v>
      </c>
    </row>
    <row r="21" spans="1:4">
      <c r="A21" s="4" t="s">
        <v>405</v>
      </c>
      <c r="D21" s="4" t="s">
        <v>398</v>
      </c>
    </row>
    <row r="22" spans="1:4">
      <c r="A22" s="4" t="s">
        <v>406</v>
      </c>
    </row>
    <row r="23" spans="1:4">
      <c r="A23" s="3" t="s">
        <v>388</v>
      </c>
    </row>
    <row r="24" spans="1:4">
      <c r="A24" s="4" t="s">
        <v>405</v>
      </c>
      <c r="D24" s="4" t="s">
        <v>40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8</v>
      </c>
      <c r="B1" s="2" t="s">
        <v>1</v>
      </c>
    </row>
    <row r="2" spans="1:3">
      <c r="B2" s="2" t="s">
        <v>2</v>
      </c>
      <c r="C2" s="2" t="s">
        <v>37</v>
      </c>
    </row>
    <row r="3" spans="1:3">
      <c r="A3" s="3" t="s">
        <v>409</v>
      </c>
    </row>
    <row r="4" spans="1:3">
      <c r="A4" s="5" t="n">
        <v>2019</v>
      </c>
      <c r="B4" s="6" t="n">
        <v>3840</v>
      </c>
    </row>
    <row r="5" spans="1:3">
      <c r="A5" s="5" t="n">
        <v>2020</v>
      </c>
      <c r="B5" s="5" t="n">
        <v>4178</v>
      </c>
    </row>
    <row r="6" spans="1:3">
      <c r="A6" s="5" t="n">
        <v>2021</v>
      </c>
      <c r="B6" s="5" t="n">
        <v>1052</v>
      </c>
    </row>
    <row r="7" spans="1:3">
      <c r="A7" s="5" t="n">
        <v>2022</v>
      </c>
      <c r="B7" s="5" t="n">
        <v>12</v>
      </c>
    </row>
    <row r="8" spans="1:3">
      <c r="A8" s="5" t="n">
        <v>2023</v>
      </c>
      <c r="B8" s="5" t="n">
        <v>9</v>
      </c>
    </row>
    <row r="9" spans="1:3">
      <c r="A9" s="4" t="s">
        <v>410</v>
      </c>
      <c r="B9" s="5" t="n">
        <v>0</v>
      </c>
    </row>
    <row r="10" spans="1:3">
      <c r="A10" s="4" t="s">
        <v>411</v>
      </c>
      <c r="B10" s="5" t="n">
        <v>9091</v>
      </c>
    </row>
    <row r="11" spans="1:3">
      <c r="A11" s="4" t="s">
        <v>412</v>
      </c>
      <c r="B11" s="5" t="n">
        <v>521</v>
      </c>
    </row>
    <row r="12" spans="1:3">
      <c r="A12" s="4" t="s">
        <v>413</v>
      </c>
      <c r="B12" s="5" t="n">
        <v>8570</v>
      </c>
    </row>
    <row r="13" spans="1:3">
      <c r="A13" s="4" t="s">
        <v>414</v>
      </c>
      <c r="B13" s="5" t="n">
        <v>3503</v>
      </c>
      <c r="C13" s="6" t="n">
        <v>77</v>
      </c>
    </row>
    <row r="14" spans="1:3">
      <c r="A14" s="4" t="s">
        <v>415</v>
      </c>
      <c r="B14" s="5" t="n">
        <v>5067</v>
      </c>
      <c r="C14" s="5" t="n">
        <v>73</v>
      </c>
    </row>
    <row r="15" spans="1:3">
      <c r="A15" s="3" t="s">
        <v>416</v>
      </c>
    </row>
    <row r="16" spans="1:3">
      <c r="A16" s="5" t="n">
        <v>2019</v>
      </c>
      <c r="B16" s="5" t="n">
        <v>5657</v>
      </c>
    </row>
    <row r="17" spans="1:3">
      <c r="A17" s="5" t="n">
        <v>2020</v>
      </c>
      <c r="B17" s="5" t="n">
        <v>5271</v>
      </c>
    </row>
    <row r="18" spans="1:3">
      <c r="A18" s="5" t="n">
        <v>2021</v>
      </c>
      <c r="B18" s="5" t="n">
        <v>5068</v>
      </c>
    </row>
    <row r="19" spans="1:3">
      <c r="A19" s="5" t="n">
        <v>2022</v>
      </c>
      <c r="B19" s="5" t="n">
        <v>2614</v>
      </c>
    </row>
    <row r="20" spans="1:3">
      <c r="A20" s="5" t="n">
        <v>2023</v>
      </c>
      <c r="B20" s="5" t="n">
        <v>899</v>
      </c>
    </row>
    <row r="21" spans="1:3">
      <c r="A21" s="4" t="s">
        <v>410</v>
      </c>
      <c r="B21" s="5" t="n">
        <v>1661</v>
      </c>
    </row>
    <row r="22" spans="1:3">
      <c r="A22" s="4" t="s">
        <v>411</v>
      </c>
      <c r="B22" s="5" t="n">
        <v>21170</v>
      </c>
    </row>
    <row r="23" spans="1:3">
      <c r="A23" s="4" t="s">
        <v>417</v>
      </c>
      <c r="B23" s="6" t="n">
        <v>11323</v>
      </c>
      <c r="C23" s="6" t="n">
        <v>1676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18</v>
      </c>
      <c r="B1" s="2" t="s">
        <v>2</v>
      </c>
      <c r="C1" s="2" t="s">
        <v>37</v>
      </c>
    </row>
    <row r="2" spans="1:3">
      <c r="A2" s="3" t="s">
        <v>419</v>
      </c>
    </row>
    <row r="3" spans="1:3">
      <c r="A3" s="4" t="s">
        <v>389</v>
      </c>
      <c r="B3" s="6" t="n">
        <v>163000</v>
      </c>
      <c r="C3" s="6" t="n">
        <v>196583</v>
      </c>
    </row>
    <row r="4" spans="1:3">
      <c r="A4" s="4" t="s">
        <v>420</v>
      </c>
    </row>
    <row r="5" spans="1:3">
      <c r="A5" s="3" t="s">
        <v>419</v>
      </c>
    </row>
    <row r="6" spans="1:3">
      <c r="A6" s="4" t="s">
        <v>389</v>
      </c>
      <c r="B6" s="6" t="n">
        <v>163000</v>
      </c>
      <c r="C6" s="6" t="n">
        <v>19658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21</v>
      </c>
      <c r="B1" s="2" t="s">
        <v>1</v>
      </c>
    </row>
    <row r="2" spans="1:3">
      <c r="B2" s="2" t="s">
        <v>2</v>
      </c>
      <c r="C2" s="2" t="s">
        <v>37</v>
      </c>
    </row>
    <row r="3" spans="1:3">
      <c r="A3" s="3" t="s">
        <v>422</v>
      </c>
    </row>
    <row r="4" spans="1:3">
      <c r="A4" s="4" t="s">
        <v>423</v>
      </c>
      <c r="B4" s="6" t="n">
        <v>10496</v>
      </c>
      <c r="C4" s="6" t="n">
        <v>9937</v>
      </c>
    </row>
    <row r="5" spans="1:3">
      <c r="A5" s="4" t="s">
        <v>424</v>
      </c>
      <c r="B5" s="5" t="n">
        <v>813</v>
      </c>
      <c r="C5" s="5" t="n">
        <v>774</v>
      </c>
    </row>
    <row r="6" spans="1:3">
      <c r="A6" s="4" t="s">
        <v>425</v>
      </c>
      <c r="B6" s="5" t="n">
        <v>-50</v>
      </c>
      <c r="C6" s="5" t="n">
        <v>-209</v>
      </c>
    </row>
    <row r="7" spans="1:3">
      <c r="A7" s="4" t="s">
        <v>426</v>
      </c>
      <c r="B7" s="5" t="n">
        <v>-282</v>
      </c>
      <c r="C7" s="5" t="n">
        <v>-6</v>
      </c>
    </row>
    <row r="8" spans="1:3">
      <c r="A8" s="4" t="s">
        <v>427</v>
      </c>
      <c r="B8" s="6" t="n">
        <v>10977</v>
      </c>
      <c r="C8" s="6" t="n">
        <v>1049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21</v>
      </c>
      <c r="B1" s="2" t="s">
        <v>2</v>
      </c>
      <c r="C1" s="2" t="s">
        <v>37</v>
      </c>
    </row>
    <row r="2" spans="1:3">
      <c r="A2" s="4" t="s">
        <v>33</v>
      </c>
    </row>
    <row r="3" spans="1:3">
      <c r="A3" s="4" t="s">
        <v>122</v>
      </c>
      <c r="B3" s="5" t="n">
        <v>15911211</v>
      </c>
      <c r="C3" s="5" t="n">
        <v>15789106</v>
      </c>
    </row>
    <row r="4" spans="1:3">
      <c r="A4" s="4" t="s">
        <v>120</v>
      </c>
    </row>
    <row r="5" spans="1:3">
      <c r="A5" s="4" t="s">
        <v>122</v>
      </c>
      <c r="B5" s="5" t="n">
        <v>11611067</v>
      </c>
      <c r="C5" s="5" t="n">
        <v>11611067</v>
      </c>
    </row>
    <row r="6" spans="1:3">
      <c r="A6" s="4" t="s">
        <v>123</v>
      </c>
    </row>
    <row r="7" spans="1:3">
      <c r="A7" s="4" t="s">
        <v>122</v>
      </c>
      <c r="B7" s="5" t="n">
        <v>0</v>
      </c>
      <c r="C7"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8</v>
      </c>
      <c r="B1" s="2" t="s">
        <v>1</v>
      </c>
    </row>
    <row r="2" spans="1:3">
      <c r="B2" s="2" t="s">
        <v>2</v>
      </c>
      <c r="C2" s="2" t="s">
        <v>37</v>
      </c>
    </row>
    <row r="3" spans="1:3">
      <c r="A3" s="4" t="s">
        <v>298</v>
      </c>
    </row>
    <row r="4" spans="1:3">
      <c r="A4" s="3" t="s">
        <v>429</v>
      </c>
    </row>
    <row r="5" spans="1:3">
      <c r="A5" s="4" t="s">
        <v>430</v>
      </c>
      <c r="B5" s="6" t="n">
        <v>4028</v>
      </c>
      <c r="C5" s="6" t="n">
        <v>2113</v>
      </c>
    </row>
    <row r="6" spans="1:3">
      <c r="A6" s="4" t="s">
        <v>431</v>
      </c>
      <c r="B6" s="5" t="n">
        <v>0</v>
      </c>
      <c r="C6" s="5" t="n">
        <v>0</v>
      </c>
    </row>
    <row r="7" spans="1:3">
      <c r="A7" s="4" t="s">
        <v>432</v>
      </c>
      <c r="B7" s="5" t="n">
        <v>1489</v>
      </c>
      <c r="C7" s="5" t="n">
        <v>1131</v>
      </c>
    </row>
    <row r="8" spans="1:3">
      <c r="A8" s="4" t="s">
        <v>433</v>
      </c>
      <c r="B8" s="5" t="n">
        <v>144</v>
      </c>
      <c r="C8" s="5" t="n">
        <v>72</v>
      </c>
    </row>
    <row r="9" spans="1:3">
      <c r="A9" s="4" t="s">
        <v>434</v>
      </c>
      <c r="B9" s="5" t="n">
        <v>-1050</v>
      </c>
      <c r="C9" s="5" t="n">
        <v>780</v>
      </c>
    </row>
    <row r="10" spans="1:3">
      <c r="A10" s="4" t="s">
        <v>435</v>
      </c>
      <c r="B10" s="5" t="n">
        <v>-186</v>
      </c>
      <c r="C10" s="5" t="n">
        <v>-68</v>
      </c>
    </row>
    <row r="11" spans="1:3">
      <c r="A11" s="4" t="s">
        <v>436</v>
      </c>
      <c r="B11" s="5" t="n">
        <v>4425</v>
      </c>
      <c r="C11" s="5" t="n">
        <v>4028</v>
      </c>
    </row>
    <row r="12" spans="1:3">
      <c r="A12" s="3" t="s">
        <v>437</v>
      </c>
    </row>
    <row r="13" spans="1:3">
      <c r="A13" s="4" t="s">
        <v>438</v>
      </c>
      <c r="B13" s="5" t="n">
        <v>0</v>
      </c>
      <c r="C13" s="5" t="n">
        <v>0</v>
      </c>
    </row>
    <row r="14" spans="1:3">
      <c r="A14" s="4" t="s">
        <v>439</v>
      </c>
      <c r="B14" s="5" t="n">
        <v>-165</v>
      </c>
      <c r="C14" s="5" t="n">
        <v>-195</v>
      </c>
    </row>
    <row r="15" spans="1:3">
      <c r="A15" s="4" t="s">
        <v>440</v>
      </c>
      <c r="B15" s="5" t="n">
        <v>-4260</v>
      </c>
      <c r="C15" s="5" t="n">
        <v>-3833</v>
      </c>
    </row>
    <row r="16" spans="1:3">
      <c r="A16" s="4" t="s">
        <v>441</v>
      </c>
      <c r="B16" s="5" t="n">
        <v>-4425</v>
      </c>
      <c r="C16" s="5" t="n">
        <v>-4028</v>
      </c>
    </row>
    <row r="17" spans="1:3">
      <c r="A17" s="3" t="s">
        <v>442</v>
      </c>
    </row>
    <row r="18" spans="1:3">
      <c r="A18" s="4" t="s">
        <v>443</v>
      </c>
      <c r="B18" s="5" t="n">
        <v>8215</v>
      </c>
      <c r="C18" s="5" t="n">
        <v>7187</v>
      </c>
    </row>
    <row r="19" spans="1:3">
      <c r="A19" s="4" t="s">
        <v>444</v>
      </c>
      <c r="B19" s="5" t="n">
        <v>8215</v>
      </c>
      <c r="C19" s="5" t="n">
        <v>7187</v>
      </c>
    </row>
    <row r="20" spans="1:3">
      <c r="A20" s="4" t="s">
        <v>286</v>
      </c>
    </row>
    <row r="21" spans="1:3">
      <c r="A21" s="3" t="s">
        <v>429</v>
      </c>
    </row>
    <row r="22" spans="1:3">
      <c r="A22" s="4" t="s">
        <v>430</v>
      </c>
      <c r="B22" s="5" t="n">
        <v>4785</v>
      </c>
      <c r="C22" s="5" t="n">
        <v>4385</v>
      </c>
    </row>
    <row r="23" spans="1:3">
      <c r="A23" s="4" t="s">
        <v>431</v>
      </c>
      <c r="B23" s="5" t="n">
        <v>90</v>
      </c>
      <c r="C23" s="5" t="n">
        <v>243</v>
      </c>
    </row>
    <row r="24" spans="1:3">
      <c r="A24" s="4" t="s">
        <v>432</v>
      </c>
      <c r="B24" s="5" t="n">
        <v>1464</v>
      </c>
      <c r="C24" s="5" t="n">
        <v>1225</v>
      </c>
    </row>
    <row r="25" spans="1:3">
      <c r="A25" s="4" t="s">
        <v>433</v>
      </c>
      <c r="B25" s="5" t="n">
        <v>139</v>
      </c>
      <c r="C25" s="5" t="n">
        <v>130</v>
      </c>
    </row>
    <row r="26" spans="1:3">
      <c r="A26" s="4" t="s">
        <v>434</v>
      </c>
      <c r="B26" s="5" t="n">
        <v>-355</v>
      </c>
      <c r="C26" s="5" t="n">
        <v>196</v>
      </c>
    </row>
    <row r="27" spans="1:3">
      <c r="A27" s="4" t="s">
        <v>435</v>
      </c>
      <c r="B27" s="5" t="n">
        <v>-1601</v>
      </c>
      <c r="C27" s="5" t="n">
        <v>-1394</v>
      </c>
    </row>
    <row r="28" spans="1:3">
      <c r="A28" s="4" t="s">
        <v>436</v>
      </c>
      <c r="B28" s="5" t="n">
        <v>4522</v>
      </c>
      <c r="C28" s="5" t="n">
        <v>4785</v>
      </c>
    </row>
    <row r="29" spans="1:3">
      <c r="A29" s="3" t="s">
        <v>437</v>
      </c>
    </row>
    <row r="30" spans="1:3">
      <c r="A30" s="4" t="s">
        <v>438</v>
      </c>
      <c r="B30" s="5" t="n">
        <v>151</v>
      </c>
      <c r="C30" s="5" t="n">
        <v>0</v>
      </c>
    </row>
    <row r="31" spans="1:3">
      <c r="A31" s="4" t="s">
        <v>439</v>
      </c>
      <c r="B31" s="5" t="n">
        <v>-1554</v>
      </c>
      <c r="C31" s="5" t="n">
        <v>-1381</v>
      </c>
    </row>
    <row r="32" spans="1:3">
      <c r="A32" s="4" t="s">
        <v>440</v>
      </c>
      <c r="B32" s="5" t="n">
        <v>-3119</v>
      </c>
      <c r="C32" s="5" t="n">
        <v>-3404</v>
      </c>
    </row>
    <row r="33" spans="1:3">
      <c r="A33" s="4" t="s">
        <v>441</v>
      </c>
      <c r="B33" s="5" t="n">
        <v>-4522</v>
      </c>
      <c r="C33" s="5" t="n">
        <v>-4785</v>
      </c>
    </row>
    <row r="34" spans="1:3">
      <c r="A34" s="3" t="s">
        <v>442</v>
      </c>
    </row>
    <row r="35" spans="1:3">
      <c r="A35" s="4" t="s">
        <v>443</v>
      </c>
      <c r="B35" s="5" t="n">
        <v>3515</v>
      </c>
      <c r="C35" s="5" t="n">
        <v>3165</v>
      </c>
    </row>
    <row r="36" spans="1:3">
      <c r="A36" s="4" t="s">
        <v>444</v>
      </c>
      <c r="B36" s="6" t="n">
        <v>3515</v>
      </c>
      <c r="C36" s="6" t="n">
        <v>316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5</v>
      </c>
      <c r="B1" s="2" t="s">
        <v>1</v>
      </c>
    </row>
    <row r="2" spans="1:3">
      <c r="B2" s="2" t="s">
        <v>2</v>
      </c>
      <c r="C2" s="2" t="s">
        <v>37</v>
      </c>
    </row>
    <row r="3" spans="1:3">
      <c r="A3" s="4" t="s">
        <v>298</v>
      </c>
    </row>
    <row r="4" spans="1:3">
      <c r="A4" s="3" t="s">
        <v>287</v>
      </c>
    </row>
    <row r="5" spans="1:3">
      <c r="A5" s="4" t="s">
        <v>432</v>
      </c>
      <c r="B5" s="6" t="n">
        <v>1489</v>
      </c>
      <c r="C5" s="6" t="n">
        <v>1131</v>
      </c>
    </row>
    <row r="6" spans="1:3">
      <c r="A6" s="4" t="s">
        <v>433</v>
      </c>
      <c r="B6" s="5" t="n">
        <v>144</v>
      </c>
      <c r="C6" s="5" t="n">
        <v>72</v>
      </c>
    </row>
    <row r="7" spans="1:3">
      <c r="A7" s="4" t="s">
        <v>446</v>
      </c>
      <c r="B7" s="5" t="n">
        <v>-21</v>
      </c>
      <c r="C7" s="5" t="n">
        <v>-135</v>
      </c>
    </row>
    <row r="8" spans="1:3">
      <c r="A8" s="4" t="s">
        <v>431</v>
      </c>
      <c r="B8" s="5" t="n">
        <v>0</v>
      </c>
      <c r="C8" s="5" t="n">
        <v>0</v>
      </c>
    </row>
    <row r="9" spans="1:3">
      <c r="A9" s="4" t="s">
        <v>447</v>
      </c>
      <c r="B9" s="5" t="n">
        <v>1612</v>
      </c>
      <c r="C9" s="5" t="n">
        <v>1068</v>
      </c>
    </row>
    <row r="10" spans="1:3">
      <c r="A10" s="4" t="s">
        <v>286</v>
      </c>
    </row>
    <row r="11" spans="1:3">
      <c r="A11" s="3" t="s">
        <v>287</v>
      </c>
    </row>
    <row r="12" spans="1:3">
      <c r="A12" s="4" t="s">
        <v>432</v>
      </c>
      <c r="B12" s="5" t="n">
        <v>1464</v>
      </c>
      <c r="C12" s="5" t="n">
        <v>1225</v>
      </c>
    </row>
    <row r="13" spans="1:3">
      <c r="A13" s="4" t="s">
        <v>433</v>
      </c>
      <c r="B13" s="5" t="n">
        <v>139</v>
      </c>
      <c r="C13" s="5" t="n">
        <v>130</v>
      </c>
    </row>
    <row r="14" spans="1:3">
      <c r="A14" s="4" t="s">
        <v>446</v>
      </c>
      <c r="B14" s="5" t="n">
        <v>-4</v>
      </c>
      <c r="C14" s="5" t="n">
        <v>-33</v>
      </c>
    </row>
    <row r="15" spans="1:3">
      <c r="A15" s="4" t="s">
        <v>431</v>
      </c>
      <c r="B15" s="5" t="n">
        <v>90</v>
      </c>
      <c r="C15" s="5" t="n">
        <v>243</v>
      </c>
    </row>
    <row r="16" spans="1:3">
      <c r="A16" s="4" t="s">
        <v>447</v>
      </c>
      <c r="B16" s="6" t="n">
        <v>1689</v>
      </c>
      <c r="C16" s="6" t="n">
        <v>156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8</v>
      </c>
      <c r="B1" s="2" t="s">
        <v>1</v>
      </c>
    </row>
    <row r="2" spans="1:3">
      <c r="B2" s="2" t="s">
        <v>2</v>
      </c>
      <c r="C2" s="2" t="s">
        <v>37</v>
      </c>
    </row>
    <row r="3" spans="1:3">
      <c r="A3" s="3" t="s">
        <v>449</v>
      </c>
    </row>
    <row r="4" spans="1:3">
      <c r="A4" s="4" t="s">
        <v>450</v>
      </c>
      <c r="B4" s="6" t="n">
        <v>-8</v>
      </c>
      <c r="C4" s="6" t="n">
        <v>1366</v>
      </c>
    </row>
    <row r="5" spans="1:3">
      <c r="A5" s="4" t="s">
        <v>286</v>
      </c>
    </row>
    <row r="6" spans="1:3">
      <c r="A6" s="3" t="s">
        <v>449</v>
      </c>
    </row>
    <row r="7" spans="1:3">
      <c r="A7" s="4" t="s">
        <v>450</v>
      </c>
      <c r="B7" s="6" t="n">
        <v>49</v>
      </c>
    </row>
    <row r="8" spans="1:3">
      <c r="A8" s="3" t="s">
        <v>451</v>
      </c>
    </row>
    <row r="9" spans="1:3">
      <c r="A9" s="4" t="s">
        <v>452</v>
      </c>
      <c r="B9" s="4" t="s">
        <v>453</v>
      </c>
      <c r="C9" s="4" t="s">
        <v>454</v>
      </c>
    </row>
    <row r="10" spans="1:3">
      <c r="A10" s="3" t="s">
        <v>455</v>
      </c>
    </row>
    <row r="11" spans="1:3">
      <c r="A11" s="4" t="s">
        <v>452</v>
      </c>
      <c r="B11" s="4" t="s">
        <v>454</v>
      </c>
      <c r="C11" s="4" t="s">
        <v>456</v>
      </c>
    </row>
    <row r="12" spans="1:3">
      <c r="A12" s="3" t="s">
        <v>457</v>
      </c>
    </row>
    <row r="13" spans="1:3">
      <c r="A13" s="4" t="s">
        <v>458</v>
      </c>
      <c r="B13" s="6" t="n">
        <v>38</v>
      </c>
    </row>
    <row r="14" spans="1:3">
      <c r="A14" s="4" t="s">
        <v>459</v>
      </c>
      <c r="B14" s="5" t="n">
        <v>-40</v>
      </c>
    </row>
    <row r="15" spans="1:3">
      <c r="A15" s="4" t="s">
        <v>298</v>
      </c>
    </row>
    <row r="16" spans="1:3">
      <c r="A16" s="3" t="s">
        <v>449</v>
      </c>
    </row>
    <row r="17" spans="1:3">
      <c r="A17" s="4" t="s">
        <v>450</v>
      </c>
      <c r="B17" s="6" t="n">
        <v>-25</v>
      </c>
    </row>
    <row r="18" spans="1:3">
      <c r="A18" s="3" t="s">
        <v>451</v>
      </c>
    </row>
    <row r="19" spans="1:3">
      <c r="A19" s="4" t="s">
        <v>452</v>
      </c>
      <c r="B19" s="4" t="s">
        <v>460</v>
      </c>
      <c r="C19" s="4" t="s">
        <v>398</v>
      </c>
    </row>
    <row r="20" spans="1:3">
      <c r="A20" s="3" t="s">
        <v>455</v>
      </c>
    </row>
    <row r="21" spans="1:3">
      <c r="A21" s="4" t="s">
        <v>452</v>
      </c>
      <c r="B21" s="4" t="s">
        <v>398</v>
      </c>
      <c r="C21" s="4" t="s">
        <v>461</v>
      </c>
    </row>
    <row r="22" spans="1:3">
      <c r="A22" s="3" t="s">
        <v>457</v>
      </c>
    </row>
    <row r="23" spans="1:3">
      <c r="A23" s="4" t="s">
        <v>458</v>
      </c>
      <c r="B23" s="6" t="n">
        <v>-82</v>
      </c>
    </row>
    <row r="24" spans="1:3">
      <c r="A24" s="4" t="s">
        <v>459</v>
      </c>
      <c r="B24" s="6" t="n">
        <v>8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462</v>
      </c>
      <c r="B1" s="2" t="s">
        <v>385</v>
      </c>
    </row>
    <row r="2" spans="1:2">
      <c r="A2" s="4" t="s">
        <v>298</v>
      </c>
    </row>
    <row r="3" spans="1:2">
      <c r="A3" s="3" t="s">
        <v>463</v>
      </c>
    </row>
    <row r="4" spans="1:2">
      <c r="A4" s="5" t="n">
        <v>2019</v>
      </c>
      <c r="B4" s="6" t="n">
        <v>165</v>
      </c>
    </row>
    <row r="5" spans="1:2">
      <c r="A5" s="5" t="n">
        <v>2020</v>
      </c>
      <c r="B5" s="5" t="n">
        <v>139</v>
      </c>
    </row>
    <row r="6" spans="1:2">
      <c r="A6" s="5" t="n">
        <v>2021</v>
      </c>
      <c r="B6" s="5" t="n">
        <v>153</v>
      </c>
    </row>
    <row r="7" spans="1:2">
      <c r="A7" s="5" t="n">
        <v>2022</v>
      </c>
      <c r="B7" s="5" t="n">
        <v>172</v>
      </c>
    </row>
    <row r="8" spans="1:2">
      <c r="A8" s="5" t="n">
        <v>2023</v>
      </c>
      <c r="B8" s="5" t="n">
        <v>200</v>
      </c>
    </row>
    <row r="9" spans="1:2">
      <c r="A9" s="4" t="s">
        <v>464</v>
      </c>
      <c r="B9" s="5" t="n">
        <v>1606</v>
      </c>
    </row>
    <row r="10" spans="1:2">
      <c r="A10" s="4" t="s">
        <v>286</v>
      </c>
    </row>
    <row r="11" spans="1:2">
      <c r="A11" s="3" t="s">
        <v>463</v>
      </c>
    </row>
    <row r="12" spans="1:2">
      <c r="A12" s="5" t="n">
        <v>2019</v>
      </c>
      <c r="B12" s="5" t="n">
        <v>1659</v>
      </c>
    </row>
    <row r="13" spans="1:2">
      <c r="A13" s="5" t="n">
        <v>2020</v>
      </c>
      <c r="B13" s="5" t="n">
        <v>2404</v>
      </c>
    </row>
    <row r="14" spans="1:2">
      <c r="A14" s="5" t="n">
        <v>2021</v>
      </c>
      <c r="B14" s="5" t="n">
        <v>2431</v>
      </c>
    </row>
    <row r="15" spans="1:2">
      <c r="A15" s="5" t="n">
        <v>2022</v>
      </c>
      <c r="B15" s="5" t="n">
        <v>2460</v>
      </c>
    </row>
    <row r="16" spans="1:2">
      <c r="A16" s="5" t="n">
        <v>2023</v>
      </c>
      <c r="B16" s="5" t="n">
        <v>2495</v>
      </c>
    </row>
    <row r="17" spans="1:2">
      <c r="A17" s="4" t="s">
        <v>464</v>
      </c>
      <c r="B17" s="5" t="n">
        <v>13103</v>
      </c>
    </row>
    <row r="18" spans="1:2">
      <c r="A18" s="4" t="s">
        <v>465</v>
      </c>
    </row>
    <row r="19" spans="1:2">
      <c r="A19" s="3" t="s">
        <v>463</v>
      </c>
    </row>
    <row r="20" spans="1:2">
      <c r="A20" s="5" t="n">
        <v>2019</v>
      </c>
      <c r="B20" s="5" t="n">
        <v>1403</v>
      </c>
    </row>
    <row r="21" spans="1:2">
      <c r="A21" s="5" t="n">
        <v>2020</v>
      </c>
      <c r="B21" s="5" t="n">
        <v>2142</v>
      </c>
    </row>
    <row r="22" spans="1:2">
      <c r="A22" s="5" t="n">
        <v>2021</v>
      </c>
      <c r="B22" s="5" t="n">
        <v>2162</v>
      </c>
    </row>
    <row r="23" spans="1:2">
      <c r="A23" s="5" t="n">
        <v>2022</v>
      </c>
      <c r="B23" s="5" t="n">
        <v>2185</v>
      </c>
    </row>
    <row r="24" spans="1:2">
      <c r="A24" s="5" t="n">
        <v>2023</v>
      </c>
      <c r="B24" s="5" t="n">
        <v>2213</v>
      </c>
    </row>
    <row r="25" spans="1:2">
      <c r="A25" s="4" t="s">
        <v>464</v>
      </c>
      <c r="B25" s="5" t="n">
        <v>11582</v>
      </c>
    </row>
    <row r="26" spans="1:2">
      <c r="A26" s="4" t="s">
        <v>466</v>
      </c>
    </row>
    <row r="27" spans="1:2">
      <c r="A27" s="3" t="s">
        <v>463</v>
      </c>
    </row>
    <row r="28" spans="1:2">
      <c r="A28" s="5" t="n">
        <v>2019</v>
      </c>
      <c r="B28" s="5" t="n">
        <v>256</v>
      </c>
    </row>
    <row r="29" spans="1:2">
      <c r="A29" s="5" t="n">
        <v>2020</v>
      </c>
      <c r="B29" s="5" t="n">
        <v>262</v>
      </c>
    </row>
    <row r="30" spans="1:2">
      <c r="A30" s="5" t="n">
        <v>2021</v>
      </c>
      <c r="B30" s="5" t="n">
        <v>269</v>
      </c>
    </row>
    <row r="31" spans="1:2">
      <c r="A31" s="5" t="n">
        <v>2022</v>
      </c>
      <c r="B31" s="5" t="n">
        <v>275</v>
      </c>
    </row>
    <row r="32" spans="1:2">
      <c r="A32" s="5" t="n">
        <v>2023</v>
      </c>
      <c r="B32" s="5" t="n">
        <v>282</v>
      </c>
    </row>
    <row r="33" spans="1:2">
      <c r="A33" s="4" t="s">
        <v>464</v>
      </c>
      <c r="B33" s="6" t="n">
        <v>152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7</v>
      </c>
      <c r="B1" s="2" t="s">
        <v>468</v>
      </c>
      <c r="C1" s="2" t="s">
        <v>2</v>
      </c>
      <c r="D1" s="2" t="s">
        <v>37</v>
      </c>
    </row>
    <row r="2" spans="1:4">
      <c r="A2" s="3" t="s">
        <v>449</v>
      </c>
    </row>
    <row r="3" spans="1:4">
      <c r="A3" s="4" t="s">
        <v>469</v>
      </c>
      <c r="C3" s="6" t="n">
        <v>2330</v>
      </c>
      <c r="D3" s="6" t="n">
        <v>0</v>
      </c>
    </row>
    <row r="4" spans="1:4">
      <c r="A4" s="4" t="s">
        <v>470</v>
      </c>
    </row>
    <row r="5" spans="1:4">
      <c r="A5" s="3" t="s">
        <v>449</v>
      </c>
    </row>
    <row r="6" spans="1:4">
      <c r="A6" s="4" t="s">
        <v>471</v>
      </c>
      <c r="C6" s="4" t="s">
        <v>323</v>
      </c>
    </row>
    <row r="7" spans="1:4">
      <c r="A7" s="4" t="s">
        <v>472</v>
      </c>
    </row>
    <row r="8" spans="1:4">
      <c r="A8" s="3" t="s">
        <v>449</v>
      </c>
    </row>
    <row r="9" spans="1:4">
      <c r="A9" s="4" t="s">
        <v>473</v>
      </c>
      <c r="C9" s="6" t="n">
        <v>258</v>
      </c>
      <c r="D9" s="5" t="n">
        <v>884</v>
      </c>
    </row>
    <row r="10" spans="1:4">
      <c r="A10" s="4" t="s">
        <v>474</v>
      </c>
    </row>
    <row r="11" spans="1:4">
      <c r="A11" s="3" t="s">
        <v>449</v>
      </c>
    </row>
    <row r="12" spans="1:4">
      <c r="A12" s="4" t="s">
        <v>473</v>
      </c>
      <c r="C12" s="5" t="n">
        <v>119</v>
      </c>
      <c r="D12" s="5" t="n">
        <v>41</v>
      </c>
    </row>
    <row r="13" spans="1:4">
      <c r="A13" s="4" t="s">
        <v>475</v>
      </c>
      <c r="C13" s="6" t="n">
        <v>-413</v>
      </c>
      <c r="D13" s="5" t="n">
        <v>-494</v>
      </c>
    </row>
    <row r="14" spans="1:4">
      <c r="A14" s="4" t="s">
        <v>476</v>
      </c>
    </row>
    <row r="15" spans="1:4">
      <c r="A15" s="3" t="s">
        <v>449</v>
      </c>
    </row>
    <row r="16" spans="1:4">
      <c r="A16" s="4" t="s">
        <v>477</v>
      </c>
      <c r="C16" s="4" t="s">
        <v>478</v>
      </c>
    </row>
    <row r="17" spans="1:4">
      <c r="A17" s="4" t="s">
        <v>479</v>
      </c>
      <c r="C17" s="6" t="n">
        <v>4795</v>
      </c>
      <c r="D17" s="6" t="n">
        <v>2389</v>
      </c>
    </row>
    <row r="18" spans="1:4">
      <c r="A18" s="4" t="s">
        <v>480</v>
      </c>
    </row>
    <row r="19" spans="1:4">
      <c r="A19" s="3" t="s">
        <v>449</v>
      </c>
    </row>
    <row r="20" spans="1:4">
      <c r="A20" s="4" t="s">
        <v>477</v>
      </c>
      <c r="B20" s="4" t="s">
        <v>481</v>
      </c>
    </row>
    <row r="21" spans="1:4">
      <c r="A21" s="4" t="s">
        <v>482</v>
      </c>
    </row>
    <row r="22" spans="1:4">
      <c r="A22" s="3" t="s">
        <v>449</v>
      </c>
    </row>
    <row r="23" spans="1:4">
      <c r="A23" s="4" t="s">
        <v>477</v>
      </c>
      <c r="B23" s="4" t="s">
        <v>47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3</v>
      </c>
      <c r="B1" s="2" t="s">
        <v>1</v>
      </c>
    </row>
    <row r="2" spans="1:3">
      <c r="B2" s="2" t="s">
        <v>2</v>
      </c>
      <c r="C2" s="2" t="s">
        <v>37</v>
      </c>
    </row>
    <row r="3" spans="1:3">
      <c r="A3" s="3" t="s">
        <v>449</v>
      </c>
    </row>
    <row r="4" spans="1:3">
      <c r="A4" s="4" t="s">
        <v>473</v>
      </c>
      <c r="B4" s="6" t="n">
        <v>119</v>
      </c>
      <c r="C4" s="6" t="n">
        <v>41</v>
      </c>
    </row>
    <row r="5" spans="1:3">
      <c r="A5" s="4" t="s">
        <v>452</v>
      </c>
      <c r="B5" s="4" t="s">
        <v>484</v>
      </c>
      <c r="C5" s="4" t="s">
        <v>48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36"/>
    <col customWidth="1" max="3" min="3" width="21"/>
  </cols>
  <sheetData>
    <row r="1" spans="1:3">
      <c r="A1" s="1" t="s">
        <v>486</v>
      </c>
      <c r="B1" s="2" t="s">
        <v>1</v>
      </c>
    </row>
    <row r="2" spans="1:3">
      <c r="B2" s="2" t="s">
        <v>487</v>
      </c>
      <c r="C2" s="2" t="s">
        <v>386</v>
      </c>
    </row>
    <row r="3" spans="1:3">
      <c r="A3" s="3" t="s">
        <v>202</v>
      </c>
    </row>
    <row r="4" spans="1:3">
      <c r="A4" s="4" t="s">
        <v>488</v>
      </c>
      <c r="B4" s="6" t="n">
        <v>467</v>
      </c>
      <c r="C4" s="6" t="n">
        <v>878</v>
      </c>
    </row>
    <row r="5" spans="1:3">
      <c r="A5" s="4" t="s">
        <v>489</v>
      </c>
      <c r="B5" s="5" t="n">
        <v>2</v>
      </c>
    </row>
    <row r="6" spans="1:3">
      <c r="A6" s="4" t="s">
        <v>490</v>
      </c>
      <c r="B6" s="6" t="n">
        <v>11495</v>
      </c>
    </row>
    <row r="7" spans="1:3">
      <c r="A7" s="4" t="s">
        <v>491</v>
      </c>
      <c r="B7" s="6" t="n">
        <v>5709</v>
      </c>
      <c r="C7" s="6" t="n">
        <v>786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492</v>
      </c>
      <c r="B1" s="2" t="s">
        <v>1</v>
      </c>
    </row>
    <row r="2" spans="1:3">
      <c r="B2" s="2" t="s">
        <v>2</v>
      </c>
      <c r="C2" s="2" t="s">
        <v>37</v>
      </c>
    </row>
    <row r="3" spans="1:3">
      <c r="A3" s="4" t="s">
        <v>493</v>
      </c>
    </row>
    <row r="4" spans="1:3">
      <c r="A4" s="3" t="s">
        <v>494</v>
      </c>
    </row>
    <row r="5" spans="1:3">
      <c r="A5" s="4" t="s">
        <v>495</v>
      </c>
      <c r="B5" s="4" t="s">
        <v>496</v>
      </c>
      <c r="C5" s="4" t="s">
        <v>49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4"/>
    <col customWidth="1" max="2" min="2" width="21"/>
  </cols>
  <sheetData>
    <row r="1" spans="1:2">
      <c r="A1" s="1" t="s">
        <v>498</v>
      </c>
      <c r="B1" s="2" t="s">
        <v>1</v>
      </c>
    </row>
    <row r="2" spans="1:2">
      <c r="B2" s="2" t="s">
        <v>385</v>
      </c>
    </row>
    <row r="3" spans="1:2">
      <c r="A3" s="3" t="s">
        <v>499</v>
      </c>
    </row>
    <row r="4" spans="1:2">
      <c r="A4" s="4" t="s">
        <v>500</v>
      </c>
      <c r="B4" s="6" t="n">
        <v>83324</v>
      </c>
    </row>
    <row r="5" spans="1:2">
      <c r="A5" s="4" t="s">
        <v>501</v>
      </c>
    </row>
    <row r="6" spans="1:2">
      <c r="A6" s="3" t="s">
        <v>499</v>
      </c>
    </row>
    <row r="7" spans="1:2">
      <c r="A7" s="4" t="s">
        <v>500</v>
      </c>
      <c r="B7" s="6" t="n">
        <v>301</v>
      </c>
    </row>
    <row r="8" spans="1:2">
      <c r="A8" s="4" t="s">
        <v>502</v>
      </c>
      <c r="B8" s="4" t="s">
        <v>318</v>
      </c>
    </row>
    <row r="9" spans="1:2">
      <c r="A9" s="4" t="s">
        <v>503</v>
      </c>
    </row>
    <row r="10" spans="1:2">
      <c r="A10" s="3" t="s">
        <v>499</v>
      </c>
    </row>
    <row r="11" spans="1:2">
      <c r="A11" s="4" t="s">
        <v>500</v>
      </c>
      <c r="B11" s="6" t="n">
        <v>73569</v>
      </c>
    </row>
    <row r="12" spans="1:2">
      <c r="A12" s="4" t="s">
        <v>502</v>
      </c>
      <c r="B12" s="4" t="s">
        <v>318</v>
      </c>
    </row>
    <row r="13" spans="1:2">
      <c r="A13" s="4" t="s">
        <v>504</v>
      </c>
    </row>
    <row r="14" spans="1:2">
      <c r="A14" s="3" t="s">
        <v>499</v>
      </c>
    </row>
    <row r="15" spans="1:2">
      <c r="A15" s="4" t="s">
        <v>500</v>
      </c>
      <c r="B15" s="6" t="n">
        <v>9454</v>
      </c>
    </row>
    <row r="16" spans="1:2">
      <c r="A16" s="4" t="s">
        <v>502</v>
      </c>
      <c r="B16" s="4" t="s">
        <v>31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506</v>
      </c>
      <c r="C1" s="2" t="s">
        <v>2</v>
      </c>
    </row>
    <row r="2" spans="1:3">
      <c r="A2" s="3" t="s">
        <v>507</v>
      </c>
    </row>
    <row r="3" spans="1:3">
      <c r="A3" s="4" t="s">
        <v>508</v>
      </c>
      <c r="B3" s="6" t="n">
        <v>100000000</v>
      </c>
    </row>
    <row r="4" spans="1:3">
      <c r="A4" s="4" t="s">
        <v>509</v>
      </c>
      <c r="C4" s="6" t="n">
        <v>21871000</v>
      </c>
    </row>
    <row r="5" spans="1:3">
      <c r="A5" s="4" t="s">
        <v>510</v>
      </c>
    </row>
    <row r="6" spans="1:3">
      <c r="A6" s="3" t="s">
        <v>507</v>
      </c>
    </row>
    <row r="7" spans="1:3">
      <c r="A7" s="4" t="s">
        <v>511</v>
      </c>
      <c r="B7" s="4" t="s">
        <v>512</v>
      </c>
    </row>
    <row r="8" spans="1:3">
      <c r="A8" s="4" t="s">
        <v>513</v>
      </c>
    </row>
    <row r="9" spans="1:3">
      <c r="A9" s="3" t="s">
        <v>507</v>
      </c>
    </row>
    <row r="10" spans="1:3">
      <c r="A10" s="4" t="s">
        <v>511</v>
      </c>
      <c r="B10" s="4" t="s">
        <v>51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69"/>
    <col customWidth="1" max="2" min="2" width="11"/>
    <col customWidth="1" max="3" min="3" width="46"/>
    <col customWidth="1" max="4" min="4" width="18"/>
    <col customWidth="1" max="5" min="5" width="13"/>
    <col customWidth="1" max="6" min="6" width="29"/>
    <col customWidth="1" max="7" min="7" width="42"/>
    <col customWidth="1" max="8" min="8" width="16"/>
  </cols>
  <sheetData>
    <row r="1" spans="1:8">
      <c r="A1" s="1" t="s">
        <v>124</v>
      </c>
      <c r="B1" s="2" t="s">
        <v>125</v>
      </c>
      <c r="C1" s="2" t="s">
        <v>126</v>
      </c>
      <c r="D1" s="2" t="s">
        <v>127</v>
      </c>
      <c r="E1" s="2" t="s">
        <v>62</v>
      </c>
      <c r="F1" s="2" t="s">
        <v>128</v>
      </c>
      <c r="G1" s="2" t="s">
        <v>129</v>
      </c>
      <c r="H1" s="2" t="s">
        <v>65</v>
      </c>
    </row>
    <row r="2" spans="1:8">
      <c r="A2" s="4" t="s">
        <v>130</v>
      </c>
      <c r="B2" s="6" t="n">
        <v>226570</v>
      </c>
      <c r="C2" s="6" t="n">
        <v>11809</v>
      </c>
      <c r="D2" s="6" t="n">
        <v>69151</v>
      </c>
      <c r="F2" s="6" t="n">
        <v>140967</v>
      </c>
      <c r="G2" s="6" t="n">
        <v>-7631</v>
      </c>
      <c r="H2" s="6" t="n">
        <v>12274</v>
      </c>
    </row>
    <row r="3" spans="1:8">
      <c r="A3" s="3" t="s">
        <v>131</v>
      </c>
    </row>
    <row r="4" spans="1:8">
      <c r="A4" s="4" t="s">
        <v>52</v>
      </c>
      <c r="B4" s="5" t="n">
        <v>40464</v>
      </c>
      <c r="D4" s="5" t="n">
        <v>5553</v>
      </c>
      <c r="E4" s="6" t="n">
        <v>69151</v>
      </c>
      <c r="F4" s="5" t="n">
        <v>18040</v>
      </c>
      <c r="G4" s="5" t="n">
        <v>16209</v>
      </c>
      <c r="H4" s="5" t="n">
        <v>662</v>
      </c>
    </row>
    <row r="5" spans="1:8">
      <c r="A5" s="4" t="s">
        <v>132</v>
      </c>
      <c r="B5" s="5" t="n">
        <v>-56400</v>
      </c>
      <c r="D5" s="5" t="n">
        <v>-5553</v>
      </c>
      <c r="F5" s="5" t="n">
        <v>-26072</v>
      </c>
      <c r="G5" s="5" t="n">
        <v>-23803</v>
      </c>
      <c r="H5" s="5" t="n">
        <v>-972</v>
      </c>
    </row>
    <row r="6" spans="1:8">
      <c r="A6" s="4" t="s">
        <v>133</v>
      </c>
      <c r="B6" s="5" t="n">
        <v>-173</v>
      </c>
      <c r="D6" s="5" t="n">
        <v>-69151</v>
      </c>
    </row>
    <row r="7" spans="1:8">
      <c r="A7" s="4" t="s">
        <v>134</v>
      </c>
      <c r="B7" s="5" t="n">
        <v>5873</v>
      </c>
      <c r="F7" s="5" t="n">
        <v>5873</v>
      </c>
    </row>
    <row r="8" spans="1:8">
      <c r="A8" s="4" t="s">
        <v>135</v>
      </c>
      <c r="B8" s="5" t="n">
        <v>-1985</v>
      </c>
      <c r="F8" s="5" t="n">
        <v>-1985</v>
      </c>
    </row>
    <row r="9" spans="1:8">
      <c r="A9" s="4" t="s">
        <v>136</v>
      </c>
      <c r="B9" s="5" t="n">
        <v>-1366</v>
      </c>
      <c r="C9" s="5" t="n">
        <v>-1366</v>
      </c>
    </row>
    <row r="10" spans="1:8">
      <c r="A10" s="4" t="s">
        <v>137</v>
      </c>
      <c r="B10" s="5" t="n">
        <v>213156</v>
      </c>
      <c r="C10" s="5" t="n">
        <v>10443</v>
      </c>
      <c r="D10" s="5" t="n">
        <v>0</v>
      </c>
      <c r="F10" s="5" t="n">
        <v>205974</v>
      </c>
      <c r="G10" s="5" t="n">
        <v>-15225</v>
      </c>
      <c r="H10" s="5" t="n">
        <v>11964</v>
      </c>
    </row>
    <row r="11" spans="1:8">
      <c r="A11" s="3" t="s">
        <v>131</v>
      </c>
    </row>
    <row r="12" spans="1:8">
      <c r="A12" s="4" t="s">
        <v>52</v>
      </c>
      <c r="B12" s="5" t="n">
        <v>66566</v>
      </c>
      <c r="F12" s="5" t="n">
        <v>37832</v>
      </c>
      <c r="G12" s="5" t="n">
        <v>27607</v>
      </c>
      <c r="H12" s="5" t="n">
        <v>1127</v>
      </c>
    </row>
    <row r="13" spans="1:8">
      <c r="A13" s="4" t="s">
        <v>132</v>
      </c>
      <c r="B13" s="5" t="n">
        <v>-57389</v>
      </c>
      <c r="F13" s="5" t="n">
        <v>-32614</v>
      </c>
      <c r="G13" s="5" t="n">
        <v>-23803</v>
      </c>
      <c r="H13" s="5" t="n">
        <v>-972</v>
      </c>
    </row>
    <row r="14" spans="1:8">
      <c r="A14" s="4" t="s">
        <v>133</v>
      </c>
      <c r="B14" s="5" t="n">
        <v>0</v>
      </c>
    </row>
    <row r="15" spans="1:8">
      <c r="A15" s="4" t="s">
        <v>134</v>
      </c>
      <c r="B15" s="5" t="n">
        <v>1842</v>
      </c>
      <c r="F15" s="5" t="n">
        <v>1842</v>
      </c>
    </row>
    <row r="16" spans="1:8">
      <c r="A16" s="4" t="s">
        <v>135</v>
      </c>
      <c r="B16" s="5" t="n">
        <v>-912</v>
      </c>
      <c r="F16" s="5" t="n">
        <v>-912</v>
      </c>
    </row>
    <row r="17" spans="1:8">
      <c r="A17" s="4" t="s">
        <v>136</v>
      </c>
      <c r="B17" s="5" t="n">
        <v>-1477</v>
      </c>
      <c r="C17" s="5" t="n">
        <v>-1477</v>
      </c>
    </row>
    <row r="18" spans="1:8">
      <c r="A18" s="4" t="s">
        <v>138</v>
      </c>
      <c r="B18" s="6" t="n">
        <v>224740</v>
      </c>
      <c r="C18" s="6" t="n">
        <v>11920</v>
      </c>
      <c r="D18" s="6" t="n">
        <v>0</v>
      </c>
      <c r="F18" s="6" t="n">
        <v>212122</v>
      </c>
      <c r="G18" s="6" t="n">
        <v>-11421</v>
      </c>
      <c r="H18" s="6" t="n">
        <v>1211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s>
  <sheetData>
    <row r="1" spans="1:5">
      <c r="A1" s="1" t="s">
        <v>515</v>
      </c>
      <c r="B1" s="2" t="s">
        <v>1</v>
      </c>
    </row>
    <row r="2" spans="1:5">
      <c r="B2" s="2" t="s">
        <v>2</v>
      </c>
      <c r="C2" s="2" t="s">
        <v>37</v>
      </c>
      <c r="D2" s="2" t="s">
        <v>516</v>
      </c>
      <c r="E2" s="2" t="s">
        <v>517</v>
      </c>
    </row>
    <row r="3" spans="1:5">
      <c r="A3" s="3" t="s">
        <v>310</v>
      </c>
    </row>
    <row r="4" spans="1:5">
      <c r="A4" s="4" t="s">
        <v>518</v>
      </c>
      <c r="D4" s="6" t="n">
        <v>25000000</v>
      </c>
    </row>
    <row r="5" spans="1:5">
      <c r="A5" s="4" t="s">
        <v>321</v>
      </c>
    </row>
    <row r="6" spans="1:5">
      <c r="A6" s="3" t="s">
        <v>310</v>
      </c>
    </row>
    <row r="7" spans="1:5">
      <c r="A7" s="4" t="s">
        <v>519</v>
      </c>
      <c r="E7" s="4" t="s">
        <v>520</v>
      </c>
    </row>
    <row r="8" spans="1:5">
      <c r="A8" s="4" t="s">
        <v>73</v>
      </c>
      <c r="B8" s="6" t="n">
        <v>11218000</v>
      </c>
      <c r="C8" s="6" t="n">
        <v>6612000</v>
      </c>
    </row>
    <row r="9" spans="1:5">
      <c r="A9" s="4" t="s">
        <v>521</v>
      </c>
    </row>
    <row r="10" spans="1:5">
      <c r="A10" s="3" t="s">
        <v>310</v>
      </c>
    </row>
    <row r="11" spans="1:5">
      <c r="A11" s="4" t="s">
        <v>73</v>
      </c>
      <c r="B11" s="5" t="n">
        <v>7709000</v>
      </c>
    </row>
    <row r="12" spans="1:5">
      <c r="A12" s="4" t="s">
        <v>522</v>
      </c>
    </row>
    <row r="13" spans="1:5">
      <c r="A13" s="3" t="s">
        <v>310</v>
      </c>
    </row>
    <row r="14" spans="1:5">
      <c r="A14" s="4" t="s">
        <v>73</v>
      </c>
      <c r="B14" s="6" t="n">
        <v>6667000</v>
      </c>
      <c r="C14" s="6" t="n">
        <v>746000</v>
      </c>
    </row>
    <row r="15" spans="1:5">
      <c r="A15" s="4" t="s">
        <v>397</v>
      </c>
      <c r="B15" s="4" t="s">
        <v>523</v>
      </c>
      <c r="C15" s="4" t="s">
        <v>399</v>
      </c>
    </row>
    <row r="16" spans="1:5">
      <c r="A16" s="4" t="s">
        <v>524</v>
      </c>
    </row>
    <row r="17" spans="1:5">
      <c r="A17" s="3" t="s">
        <v>310</v>
      </c>
    </row>
    <row r="18" spans="1:5">
      <c r="A18" s="4" t="s">
        <v>73</v>
      </c>
      <c r="B18" s="6" t="n">
        <v>1042000</v>
      </c>
    </row>
    <row r="19" spans="1:5">
      <c r="A19" s="4" t="s">
        <v>525</v>
      </c>
    </row>
    <row r="20" spans="1:5">
      <c r="A20" s="3" t="s">
        <v>310</v>
      </c>
    </row>
    <row r="21" spans="1:5">
      <c r="A21" s="4" t="s">
        <v>526</v>
      </c>
      <c r="B21" s="6" t="n">
        <v>3831000</v>
      </c>
      <c r="C21" s="6" t="n">
        <v>3071000</v>
      </c>
    </row>
    <row r="22" spans="1:5">
      <c r="A22" s="4" t="s">
        <v>527</v>
      </c>
    </row>
    <row r="23" spans="1:5">
      <c r="A23" s="3" t="s">
        <v>310</v>
      </c>
    </row>
    <row r="24" spans="1:5">
      <c r="A24" s="4" t="s">
        <v>528</v>
      </c>
      <c r="B24" s="5" t="n">
        <v>167958</v>
      </c>
    </row>
    <row r="25" spans="1:5">
      <c r="A25" s="4" t="s">
        <v>529</v>
      </c>
      <c r="B25" s="7" t="n">
        <v>18.3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0</v>
      </c>
      <c r="B1" s="2" t="s">
        <v>1</v>
      </c>
    </row>
    <row r="2" spans="1:3">
      <c r="B2" s="2" t="s">
        <v>2</v>
      </c>
      <c r="C2" s="2" t="s">
        <v>37</v>
      </c>
    </row>
    <row r="3" spans="1:3">
      <c r="A3" s="3" t="s">
        <v>310</v>
      </c>
    </row>
    <row r="4" spans="1:3">
      <c r="A4" s="4" t="s">
        <v>73</v>
      </c>
      <c r="B4" s="6" t="n">
        <v>11218</v>
      </c>
      <c r="C4" s="6" t="n">
        <v>6612</v>
      </c>
    </row>
    <row r="5" spans="1:3">
      <c r="A5" s="4" t="s">
        <v>42</v>
      </c>
    </row>
    <row r="6" spans="1:3">
      <c r="A6" s="3" t="s">
        <v>310</v>
      </c>
    </row>
    <row r="7" spans="1:3">
      <c r="A7" s="4" t="s">
        <v>73</v>
      </c>
      <c r="B7" s="5" t="n">
        <v>2918</v>
      </c>
      <c r="C7" s="5" t="n">
        <v>3503</v>
      </c>
    </row>
    <row r="8" spans="1:3">
      <c r="A8" s="4" t="s">
        <v>46</v>
      </c>
    </row>
    <row r="9" spans="1:3">
      <c r="A9" s="3" t="s">
        <v>310</v>
      </c>
    </row>
    <row r="10" spans="1:3">
      <c r="A10" s="4" t="s">
        <v>73</v>
      </c>
      <c r="B10" s="6" t="n">
        <v>8300</v>
      </c>
      <c r="C10" s="6" t="n">
        <v>310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31</v>
      </c>
      <c r="B1" s="2" t="s">
        <v>1</v>
      </c>
    </row>
    <row r="2" spans="1:3">
      <c r="B2" s="2" t="s">
        <v>2</v>
      </c>
      <c r="C2" s="2" t="s">
        <v>37</v>
      </c>
    </row>
    <row r="3" spans="1:3">
      <c r="A3" s="3" t="s">
        <v>532</v>
      </c>
    </row>
    <row r="4" spans="1:3">
      <c r="A4" s="4" t="s">
        <v>533</v>
      </c>
      <c r="B4" s="6" t="n">
        <v>40</v>
      </c>
      <c r="C4" s="6" t="n">
        <v>1686</v>
      </c>
    </row>
    <row r="5" spans="1:3">
      <c r="A5" s="4" t="s">
        <v>534</v>
      </c>
    </row>
    <row r="6" spans="1:3">
      <c r="A6" s="3" t="s">
        <v>532</v>
      </c>
    </row>
    <row r="7" spans="1:3">
      <c r="A7" s="4" t="s">
        <v>535</v>
      </c>
      <c r="B7" s="6" t="n">
        <v>2508</v>
      </c>
      <c r="C7" s="5" t="n">
        <v>4098</v>
      </c>
    </row>
    <row r="8" spans="1:3">
      <c r="A8" s="4" t="s">
        <v>62</v>
      </c>
    </row>
    <row r="9" spans="1:3">
      <c r="A9" s="3" t="s">
        <v>532</v>
      </c>
    </row>
    <row r="10" spans="1:3">
      <c r="A10" s="4" t="s">
        <v>536</v>
      </c>
      <c r="B10" s="5" t="n">
        <v>2300000</v>
      </c>
    </row>
    <row r="11" spans="1:3">
      <c r="A11" s="4" t="s">
        <v>537</v>
      </c>
    </row>
    <row r="12" spans="1:3">
      <c r="A12" s="3" t="s">
        <v>532</v>
      </c>
    </row>
    <row r="13" spans="1:3">
      <c r="A13" s="4" t="s">
        <v>538</v>
      </c>
      <c r="B13" s="6" t="n">
        <v>1842</v>
      </c>
      <c r="C13" s="6" t="n">
        <v>5873</v>
      </c>
    </row>
    <row r="14" spans="1:3">
      <c r="A14" s="4" t="s">
        <v>539</v>
      </c>
    </row>
    <row r="15" spans="1:3">
      <c r="A15" s="3" t="s">
        <v>532</v>
      </c>
    </row>
    <row r="16" spans="1:3">
      <c r="A16" s="4" t="s">
        <v>540</v>
      </c>
      <c r="B16" s="6" t="n">
        <v>1305</v>
      </c>
    </row>
    <row r="17" spans="1:3">
      <c r="A17" s="4" t="s">
        <v>541</v>
      </c>
      <c r="B17" s="4" t="s">
        <v>54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43</v>
      </c>
      <c r="B1" s="2" t="s">
        <v>1</v>
      </c>
    </row>
    <row r="2" spans="1:2">
      <c r="B2" s="2" t="s">
        <v>544</v>
      </c>
    </row>
    <row r="3" spans="1:2">
      <c r="A3" s="3" t="s">
        <v>545</v>
      </c>
    </row>
    <row r="4" spans="1:2">
      <c r="A4" s="4" t="s">
        <v>546</v>
      </c>
      <c r="B4" s="5" t="n">
        <v>401409</v>
      </c>
    </row>
    <row r="5" spans="1:2">
      <c r="A5" s="4" t="s">
        <v>547</v>
      </c>
      <c r="B5" s="5" t="n">
        <v>18807</v>
      </c>
    </row>
    <row r="6" spans="1:2">
      <c r="A6" s="4" t="s">
        <v>548</v>
      </c>
      <c r="B6" s="5" t="n">
        <v>-179281</v>
      </c>
    </row>
    <row r="7" spans="1:2">
      <c r="A7" s="4" t="s">
        <v>549</v>
      </c>
      <c r="B7" s="5" t="n">
        <v>-17259</v>
      </c>
    </row>
    <row r="8" spans="1:2">
      <c r="A8" s="4" t="s">
        <v>550</v>
      </c>
      <c r="B8" s="5" t="n">
        <v>223676</v>
      </c>
    </row>
    <row r="9" spans="1:2">
      <c r="A9" s="3" t="s">
        <v>551</v>
      </c>
    </row>
    <row r="10" spans="1:2">
      <c r="A10" s="4" t="s">
        <v>552</v>
      </c>
      <c r="B10" s="7" t="n">
        <v>14.87</v>
      </c>
    </row>
    <row r="11" spans="1:2">
      <c r="A11" s="4" t="s">
        <v>553</v>
      </c>
      <c r="B11" s="8" t="n">
        <v>15.95</v>
      </c>
    </row>
    <row r="12" spans="1:2">
      <c r="A12" s="4" t="s">
        <v>554</v>
      </c>
      <c r="B12" s="8" t="n">
        <v>13.99</v>
      </c>
    </row>
    <row r="13" spans="1:2">
      <c r="A13" s="4" t="s">
        <v>555</v>
      </c>
      <c r="B13" s="8" t="n">
        <v>14.81</v>
      </c>
    </row>
    <row r="14" spans="1:2">
      <c r="A14" s="4" t="s">
        <v>556</v>
      </c>
      <c r="B14" s="7" t="n">
        <v>15.6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4"/>
  </cols>
  <sheetData>
    <row r="1" spans="1:2">
      <c r="A1" s="1" t="s">
        <v>557</v>
      </c>
      <c r="B1" s="2" t="s">
        <v>558</v>
      </c>
    </row>
    <row r="2" spans="1:2">
      <c r="A2" s="4" t="s">
        <v>559</v>
      </c>
    </row>
    <row r="3" spans="1:2">
      <c r="A3" s="3" t="s">
        <v>560</v>
      </c>
    </row>
    <row r="4" spans="1:2">
      <c r="A4" s="4" t="s">
        <v>63</v>
      </c>
      <c r="B4" s="9" t="n">
        <v>0.51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v>
      </c>
      <c r="B1" s="2" t="s">
        <v>1</v>
      </c>
    </row>
    <row r="2" spans="1:3">
      <c r="B2" s="2" t="s">
        <v>2</v>
      </c>
      <c r="C2" s="2" t="s">
        <v>37</v>
      </c>
    </row>
    <row r="3" spans="1:3">
      <c r="A3" s="3" t="s">
        <v>140</v>
      </c>
    </row>
    <row r="4" spans="1:3">
      <c r="A4" s="4" t="s">
        <v>52</v>
      </c>
      <c r="B4" s="6" t="n">
        <v>66566</v>
      </c>
      <c r="C4" s="6" t="n">
        <v>40464</v>
      </c>
    </row>
    <row r="5" spans="1:3">
      <c r="A5" s="3" t="s">
        <v>141</v>
      </c>
    </row>
    <row r="6" spans="1:3">
      <c r="A6" s="4" t="s">
        <v>44</v>
      </c>
      <c r="B6" s="5" t="n">
        <v>44742</v>
      </c>
      <c r="C6" s="5" t="n">
        <v>41437</v>
      </c>
    </row>
    <row r="7" spans="1:3">
      <c r="A7" s="4" t="s">
        <v>142</v>
      </c>
      <c r="B7" s="5" t="n">
        <v>34</v>
      </c>
      <c r="C7" s="5" t="n">
        <v>-1399</v>
      </c>
    </row>
    <row r="8" spans="1:3">
      <c r="A8" s="4" t="s">
        <v>143</v>
      </c>
      <c r="B8" s="5" t="n">
        <v>1842</v>
      </c>
      <c r="C8" s="5" t="n">
        <v>5873</v>
      </c>
    </row>
    <row r="9" spans="1:3">
      <c r="A9" s="4" t="s">
        <v>48</v>
      </c>
      <c r="B9" s="5" t="n">
        <v>0</v>
      </c>
      <c r="C9" s="5" t="n">
        <v>2468</v>
      </c>
    </row>
    <row r="10" spans="1:3">
      <c r="A10" s="4" t="s">
        <v>144</v>
      </c>
      <c r="B10" s="5" t="n">
        <v>0</v>
      </c>
      <c r="C10" s="5" t="n">
        <v>688</v>
      </c>
    </row>
    <row r="11" spans="1:3">
      <c r="A11" s="3" t="s">
        <v>145</v>
      </c>
    </row>
    <row r="12" spans="1:3">
      <c r="A12" s="4" t="s">
        <v>146</v>
      </c>
      <c r="B12" s="5" t="n">
        <v>10504</v>
      </c>
      <c r="C12" s="5" t="n">
        <v>-9510</v>
      </c>
    </row>
    <row r="13" spans="1:3">
      <c r="A13" s="4" t="s">
        <v>89</v>
      </c>
      <c r="B13" s="5" t="n">
        <v>1237</v>
      </c>
      <c r="C13" s="5" t="n">
        <v>-812</v>
      </c>
    </row>
    <row r="14" spans="1:3">
      <c r="A14" s="4" t="s">
        <v>90</v>
      </c>
      <c r="B14" s="5" t="n">
        <v>-668</v>
      </c>
      <c r="C14" s="5" t="n">
        <v>-916</v>
      </c>
    </row>
    <row r="15" spans="1:3">
      <c r="A15" s="4" t="s">
        <v>147</v>
      </c>
      <c r="B15" s="5" t="n">
        <v>741</v>
      </c>
      <c r="C15" s="5" t="n">
        <v>-615</v>
      </c>
    </row>
    <row r="16" spans="1:3">
      <c r="A16" s="3" t="s">
        <v>148</v>
      </c>
    </row>
    <row r="17" spans="1:3">
      <c r="A17" s="4" t="s">
        <v>99</v>
      </c>
      <c r="B17" s="5" t="n">
        <v>4990</v>
      </c>
      <c r="C17" s="5" t="n">
        <v>293</v>
      </c>
    </row>
    <row r="18" spans="1:3">
      <c r="A18" s="4" t="s">
        <v>100</v>
      </c>
      <c r="B18" s="5" t="n">
        <v>760</v>
      </c>
      <c r="C18" s="5" t="n">
        <v>88</v>
      </c>
    </row>
    <row r="19" spans="1:3">
      <c r="A19" s="4" t="s">
        <v>149</v>
      </c>
      <c r="B19" s="5" t="n">
        <v>-6528</v>
      </c>
      <c r="C19" s="5" t="n">
        <v>-5785</v>
      </c>
    </row>
    <row r="20" spans="1:3">
      <c r="A20" s="4" t="s">
        <v>150</v>
      </c>
      <c r="B20" s="5" t="n">
        <v>1159</v>
      </c>
      <c r="C20" s="5" t="n">
        <v>368</v>
      </c>
    </row>
    <row r="21" spans="1:3">
      <c r="A21" s="4" t="s">
        <v>151</v>
      </c>
      <c r="B21" s="5" t="n">
        <v>125379</v>
      </c>
      <c r="C21" s="5" t="n">
        <v>72642</v>
      </c>
    </row>
    <row r="22" spans="1:3">
      <c r="A22" s="3" t="s">
        <v>152</v>
      </c>
    </row>
    <row r="23" spans="1:3">
      <c r="A23" s="4" t="s">
        <v>153</v>
      </c>
      <c r="B23" s="5" t="n">
        <v>-31143</v>
      </c>
      <c r="C23" s="5" t="n">
        <v>-19496</v>
      </c>
    </row>
    <row r="24" spans="1:3">
      <c r="A24" s="4" t="s">
        <v>154</v>
      </c>
      <c r="B24" s="5" t="n">
        <v>170</v>
      </c>
      <c r="C24" s="5" t="n">
        <v>1500</v>
      </c>
    </row>
    <row r="25" spans="1:3">
      <c r="A25" s="4" t="s">
        <v>155</v>
      </c>
      <c r="B25" s="5" t="n">
        <v>-30973</v>
      </c>
      <c r="C25" s="5" t="n">
        <v>-17996</v>
      </c>
    </row>
    <row r="26" spans="1:3">
      <c r="A26" s="3" t="s">
        <v>156</v>
      </c>
    </row>
    <row r="27" spans="1:3">
      <c r="A27" s="4" t="s">
        <v>157</v>
      </c>
      <c r="B27" s="5" t="n">
        <v>-3052</v>
      </c>
      <c r="C27" s="5" t="n">
        <v>-96</v>
      </c>
    </row>
    <row r="28" spans="1:3">
      <c r="A28" s="4" t="s">
        <v>158</v>
      </c>
      <c r="B28" s="5" t="n">
        <v>-33583</v>
      </c>
    </row>
    <row r="29" spans="1:3">
      <c r="A29" s="4" t="s">
        <v>159</v>
      </c>
      <c r="C29" s="5" t="n">
        <v>196583</v>
      </c>
    </row>
    <row r="30" spans="1:3">
      <c r="A30" s="4" t="s">
        <v>160</v>
      </c>
      <c r="B30" s="5" t="n">
        <v>0</v>
      </c>
      <c r="C30" s="5" t="n">
        <v>-201000</v>
      </c>
    </row>
    <row r="31" spans="1:3">
      <c r="A31" s="4" t="s">
        <v>161</v>
      </c>
      <c r="B31" s="5" t="n">
        <v>-57389</v>
      </c>
      <c r="C31" s="5" t="n">
        <v>-56400</v>
      </c>
    </row>
    <row r="32" spans="1:3">
      <c r="A32" s="4" t="s">
        <v>135</v>
      </c>
      <c r="B32" s="5" t="n">
        <v>-912</v>
      </c>
      <c r="C32" s="5" t="n">
        <v>-1985</v>
      </c>
    </row>
    <row r="33" spans="1:3">
      <c r="A33" s="4" t="s">
        <v>162</v>
      </c>
      <c r="B33" s="5" t="n">
        <v>-94936</v>
      </c>
      <c r="C33" s="5" t="n">
        <v>-62898</v>
      </c>
    </row>
    <row r="34" spans="1:3">
      <c r="A34" s="4" t="s">
        <v>163</v>
      </c>
      <c r="B34" s="5" t="n">
        <v>-530</v>
      </c>
      <c r="C34" s="5" t="n">
        <v>-8252</v>
      </c>
    </row>
    <row r="35" spans="1:3">
      <c r="A35" s="4" t="s">
        <v>164</v>
      </c>
      <c r="B35" s="5" t="n">
        <v>1533</v>
      </c>
      <c r="C35" s="5" t="n">
        <v>9785</v>
      </c>
    </row>
    <row r="36" spans="1:3">
      <c r="A36" s="4" t="s">
        <v>165</v>
      </c>
      <c r="B36" s="6" t="n">
        <v>1003</v>
      </c>
      <c r="C36" s="6" t="n">
        <v>153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8T07:59:41Z</dcterms:created>
  <dcterms:modified xmlns:dcterms="http://purl.org/dc/terms/" xmlns:xsi="http://www.w3.org/2001/XMLSchema-instance" xsi:type="dcterms:W3CDTF">2019-02-08T07:59:41Z</dcterms:modified>
</cp:coreProperties>
</file>